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INVESTMENT PROPERTIES" sheetId="8" state="visible" r:id="rId8"/>
    <sheet xmlns:r="http://schemas.openxmlformats.org/officeDocument/2006/relationships" name="3. NOTES PAYABLE" sheetId="9" state="visible" r:id="rId9"/>
    <sheet xmlns:r="http://schemas.openxmlformats.org/officeDocument/2006/relationships" name="4. INCOME TAXES" sheetId="10" state="visible" r:id="rId10"/>
    <sheet xmlns:r="http://schemas.openxmlformats.org/officeDocument/2006/relationships" name="5. RELATED PARTY TRANSACTIONS" sheetId="11" state="visible" r:id="rId11"/>
    <sheet xmlns:r="http://schemas.openxmlformats.org/officeDocument/2006/relationships" name="1. SUMMARY OF SIGNIFICANT ACC12" sheetId="12" state="visible" r:id="rId12"/>
    <sheet xmlns:r="http://schemas.openxmlformats.org/officeDocument/2006/relationships" name="1. SUMMARY OF SIGNIFICANT ACC13" sheetId="13" state="visible" r:id="rId13"/>
    <sheet xmlns:r="http://schemas.openxmlformats.org/officeDocument/2006/relationships" name="2. INVESTMENT PROPERTIES (Table" sheetId="14" state="visible" r:id="rId14"/>
    <sheet xmlns:r="http://schemas.openxmlformats.org/officeDocument/2006/relationships" name="3. NOTES PAYABLE (Tables)" sheetId="15" state="visible" r:id="rId15"/>
    <sheet xmlns:r="http://schemas.openxmlformats.org/officeDocument/2006/relationships" name="4. INCOME TAXES (Tables)"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2. INVESTMENT PROPERTIES (Detai" sheetId="19" state="visible" r:id="rId19"/>
    <sheet xmlns:r="http://schemas.openxmlformats.org/officeDocument/2006/relationships" name="2. INVESTMENT PROPERTIES (Det20" sheetId="20" state="visible" r:id="rId20"/>
    <sheet xmlns:r="http://schemas.openxmlformats.org/officeDocument/2006/relationships" name="2. INVESTMENT PROPERTIES (Det21" sheetId="21" state="visible" r:id="rId21"/>
    <sheet xmlns:r="http://schemas.openxmlformats.org/officeDocument/2006/relationships" name="3. NOTES PAYABLE (Details - Not" sheetId="22" state="visible" r:id="rId22"/>
    <sheet xmlns:r="http://schemas.openxmlformats.org/officeDocument/2006/relationships" name="3. NOTES PAYABLE (Details - Mat" sheetId="23" state="visible" r:id="rId23"/>
    <sheet xmlns:r="http://schemas.openxmlformats.org/officeDocument/2006/relationships" name="4. INCOME TAXES (Details - Defe" sheetId="24" state="visible" r:id="rId24"/>
    <sheet xmlns:r="http://schemas.openxmlformats.org/officeDocument/2006/relationships" name="4. INCOME TAXES (Details - Prov" sheetId="25" state="visible" r:id="rId25"/>
    <sheet xmlns:r="http://schemas.openxmlformats.org/officeDocument/2006/relationships" name="4. INCOME TAXES (Details - Reco" sheetId="26" state="visible" r:id="rId26"/>
    <sheet xmlns:r="http://schemas.openxmlformats.org/officeDocument/2006/relationships" name="4. INCOME TAXES (Details Narrat" sheetId="27" state="visible" r:id="rId27"/>
    <sheet xmlns:r="http://schemas.openxmlformats.org/officeDocument/2006/relationships" name="5. RELATED PARTY TRANSACTIONS (" sheetId="28" state="visible" r:id="rId28"/>
  </sheets>
  <definedNames/>
  <calcPr calcId="124519" fullCalcOnLoad="1"/>
</workbook>
</file>

<file path=xl/sharedStrings.xml><?xml version="1.0" encoding="utf-8"?>
<sst xmlns="http://schemas.openxmlformats.org/spreadsheetml/2006/main" uniqueCount="323">
  <si>
    <t>Document and Entity Information</t>
  </si>
  <si>
    <t>12 Months Ended</t>
  </si>
  <si>
    <t>Sep. 30, 2017USD ($)shares</t>
  </si>
  <si>
    <t>Document and Entity Information:</t>
  </si>
  <si>
    <t>Entity Registrant Name</t>
  </si>
  <si>
    <t>SECURITY LAND &amp; DEVELOPMENT CORP</t>
  </si>
  <si>
    <t>Document Type</t>
  </si>
  <si>
    <t>10-K</t>
  </si>
  <si>
    <t>Document Period End Date</t>
  </si>
  <si>
    <t>Sep. 30,
		2017</t>
  </si>
  <si>
    <t>Amendment Flag</t>
  </si>
  <si>
    <t>false</t>
  </si>
  <si>
    <t>Entity Central Index Key</t>
  </si>
  <si>
    <t>Current Fiscal Year End Date</t>
  </si>
  <si>
    <t>--09-30</t>
  </si>
  <si>
    <t>Entity Common Stock, Shares Outstanding | shares</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 | $</t>
  </si>
  <si>
    <t>CONSOLIDATED BALANCE SHEETS - USD ($)</t>
  </si>
  <si>
    <t>Sep. 30, 2017</t>
  </si>
  <si>
    <t>Sep. 30, 2016</t>
  </si>
  <si>
    <t>CURRENT ASSETS</t>
  </si>
  <si>
    <t>Cash</t>
  </si>
  <si>
    <t>Receivables from tenants, net of an allowance of $71,967 and $53,809 at September 30, 2017 and 2016, respectively</t>
  </si>
  <si>
    <t>Prepaid property taxes</t>
  </si>
  <si>
    <t>Income taxes receivable</t>
  </si>
  <si>
    <t>Total current assets</t>
  </si>
  <si>
    <t>INVESTMENT PROPERTIES</t>
  </si>
  <si>
    <t>Investment properties for lease, net of accumulated depreciation</t>
  </si>
  <si>
    <t>Land and improvements held for investment or development</t>
  </si>
  <si>
    <t>Total investment properties</t>
  </si>
  <si>
    <t>OTHER ASSETS</t>
  </si>
  <si>
    <t>Total Assets</t>
  </si>
  <si>
    <t>CURRENT LIABILITIES</t>
  </si>
  <si>
    <t>Accounts payable and accrued expenses</t>
  </si>
  <si>
    <t>Income taxes payable</t>
  </si>
  <si>
    <t>Current maturities of notes payable</t>
  </si>
  <si>
    <t>Total current liabilities</t>
  </si>
  <si>
    <t>LONG-TERM LIABILITIES</t>
  </si>
  <si>
    <t>Notes payable, less current portion and deferred financing costs</t>
  </si>
  <si>
    <t>Deferred income taxes</t>
  </si>
  <si>
    <t>Total long-term liabilities</t>
  </si>
  <si>
    <t>Total liabilities</t>
  </si>
  <si>
    <t>STOCKHOLDERS' EQUITY</t>
  </si>
  <si>
    <t>Common stock, par value $.10 per share; 30,000,000 shares authorized; 3,797,137 shares issued and outstanding at September 30, 2017 and 5,243,107 shares issued and outstanding at September 30, 2016</t>
  </si>
  <si>
    <t>Additional paid-in capital</t>
  </si>
  <si>
    <t>Retained earnings</t>
  </si>
  <si>
    <t>Total Stockholders' Equity</t>
  </si>
  <si>
    <t>Liabilities and Stockholders' Equity</t>
  </si>
  <si>
    <t>CONSOLIDATED BALANCE SHEETS (Parenthetical) - USD ($)</t>
  </si>
  <si>
    <t>Statement of Financial Position [Abstract]</t>
  </si>
  <si>
    <t>Allowance on receivables from tenants</t>
  </si>
  <si>
    <t>Common Stock, Par Value</t>
  </si>
  <si>
    <t>Common Stock, Shares Authorized</t>
  </si>
  <si>
    <t>Common Stock, shares issued</t>
  </si>
  <si>
    <t>Common Stock, shares outstanding</t>
  </si>
  <si>
    <t>CONSOLIDATED STATEMENTS OF INCOME AND RETAINED EARNINGS - USD ($)</t>
  </si>
  <si>
    <t>OPERATING REVENUES</t>
  </si>
  <si>
    <t>Rent revenues</t>
  </si>
  <si>
    <t>OPERATING EXPENSES</t>
  </si>
  <si>
    <t>Depreciation and amortization</t>
  </si>
  <si>
    <t>Property taxes</t>
  </si>
  <si>
    <t>Payroll and related costs</t>
  </si>
  <si>
    <t>Insurance and utilities</t>
  </si>
  <si>
    <t>Repairs and maintenance</t>
  </si>
  <si>
    <t>Professional services</t>
  </si>
  <si>
    <t>Bad debt</t>
  </si>
  <si>
    <t>Other</t>
  </si>
  <si>
    <t>Total operating expenses</t>
  </si>
  <si>
    <t>Operating income</t>
  </si>
  <si>
    <t>OTHER INCOME (EXPENSE)</t>
  </si>
  <si>
    <t>Interest expense</t>
  </si>
  <si>
    <t>Other income</t>
  </si>
  <si>
    <t>Total other income (expense)</t>
  </si>
  <si>
    <t>Income before income taxes</t>
  </si>
  <si>
    <t>INCOME TAXES PROVISION (BENEFIT)</t>
  </si>
  <si>
    <t>Income tax expense</t>
  </si>
  <si>
    <t>Income tax deferred benefit</t>
  </si>
  <si>
    <t>Total income taxes provision</t>
  </si>
  <si>
    <t>Net income</t>
  </si>
  <si>
    <t>PER SHARE DATA</t>
  </si>
  <si>
    <t>Net income per common share</t>
  </si>
  <si>
    <t>$ .09</t>
  </si>
  <si>
    <t>CONSOLIDATED STATEMENTS OF CHANGES IN STOCKHOLDERS' EQUITY - USD ($)</t>
  </si>
  <si>
    <t>Common Stock [Member]</t>
  </si>
  <si>
    <t>Additional Paid-In Capital</t>
  </si>
  <si>
    <t>Retained Earnings / Accumulated Deficit</t>
  </si>
  <si>
    <t>Total</t>
  </si>
  <si>
    <t>Beginning balance, value at Sep. 30, 2015</t>
  </si>
  <si>
    <t>Ending balance, value at Sep. 30, 2016</t>
  </si>
  <si>
    <t>Purchase and retirement of common stock</t>
  </si>
  <si>
    <t>Ending balance, value at Sep. 30, 2017</t>
  </si>
  <si>
    <t>CONSOLIDATED STATEMENTS OF CASH FLOWS - USD ($)</t>
  </si>
  <si>
    <t>OPERATING ACTIVITIES</t>
  </si>
  <si>
    <t>Adjustments to reconcile net income to net cash provided by operating activities:</t>
  </si>
  <si>
    <t>Bad debts</t>
  </si>
  <si>
    <t>Interest on deferred financing costs</t>
  </si>
  <si>
    <t>Write off deferred financing costs</t>
  </si>
  <si>
    <t>Changes in deferred and accrued amounts</t>
  </si>
  <si>
    <t>Receivables from tenants</t>
  </si>
  <si>
    <t>Net cash provided by operating activities</t>
  </si>
  <si>
    <t>INVESTING ACTIVITIES</t>
  </si>
  <si>
    <t>Additions to investment properties and other assets for improvements to property held for lease</t>
  </si>
  <si>
    <t>Net cash used in investing activities</t>
  </si>
  <si>
    <t>FINANCING ACTIVITIES</t>
  </si>
  <si>
    <t>Proceeds from line of credit</t>
  </si>
  <si>
    <t>Payments on line of credit</t>
  </si>
  <si>
    <t>Proceeds from note payable</t>
  </si>
  <si>
    <t>Principal payments on notes payable</t>
  </si>
  <si>
    <t>Payments for deferred financing costs</t>
  </si>
  <si>
    <t>Net cash used in financing activities</t>
  </si>
  <si>
    <t>Net (decrease) increase in cash</t>
  </si>
  <si>
    <t>CASH, BEGINNING OF PERIOD</t>
  </si>
  <si>
    <t>CASH, END OF PERIOD</t>
  </si>
  <si>
    <t>SUPPLEMENTAL CASH FLOW INFORMATION:</t>
  </si>
  <si>
    <t>Cash paid for interest</t>
  </si>
  <si>
    <t>Cash paid for income taxes</t>
  </si>
  <si>
    <t>1. SUMMARY OF SIGNIFICANT ACCOUNTING POLICIES AND ACTIVITIES</t>
  </si>
  <si>
    <t>Organization, Consolidation and Presentation of Financial Statements [Abstract]</t>
  </si>
  <si>
    <t>SUMMARY OF SIGNIFICANT ACCOUNTING POLICIES AND ACTIVITIES</t>
  </si>
  <si>
    <t>Business
activities Security
Land and Development Corporation (“the Company”) is engaged in the acquisition of developed and undeveloped real estate
to be held for investment purposes or to be developed and leased as income producing property. Substantially all investment
properties held and leased by the Company are located within the State of Georgia, in Richmond and Columbia counties and in North
Augusta, South Carolina. Royal Palms
Motel, Inc., a wholly owned subsidiary of Security Land and Development Corporation, is a holding company for a parcel of land
in Richmond County, Georgia. During 2004, the Company organized, as its sole member, SLDC, LLC, a Georgia limited liability
company. During 2007, the Company organized, as its sole member, SLDC2, LLC, a Georgia limited liability company. During
2008, the Company organized, as its sole member, SLDC III, LLC, a South Carolina limited liability company. SLDC, LLC, SLDC2,
LLC, and SLDC III, LLC were organized by the Company to hold title to certain real estate that the Company plans to develop. During 2017
and 2016, substantially all operating revenues and operating expenses were related to real estate leasing. A substantial
portion of rent revenues were earned from two investment properties, a commercial retail center, consisting of approximately 69,000
square feet on Washington Road in Augusta, Georgia (“National Plaza”) and the Evans Ground Lease on Washington Road
in Evans, Georgia (“Evans Ground Lease”). National Plaza provided approximately 53% of gross rent revenue in 2017
and 51% in 2016. Approximately 81% of National Plaza was leased to a regional food supermarket, with annual rents from the
lease totaling $463,200. National Plaza comprises approximately 37% of the asset Investment Properties for Lease, net of
Accumulated Depreciation. The Evans Ground Lease provided approximately 39% and 40% of gross rental revenue in 2017 and
2016, respectively. This property, leased to a national home improvement retailer, earned rents totaling approximately $542,000
in 2017 and $539,000 in 2016, respectively. The Evans Ground Lease comprises approximately 35% of investment properties held for
lease, net, by the Company at September 30, 2017. In September
of 2015 the Company purchased a commercial building on 3.5 acres of land located on Wrightsboro Road in Augusta, Georgia.
The building is partially leased to a local retailer with a rental period beginning October 1, 2015. The Wrightsboro Road
property represents approximately 28% of the Company’s net leased assets at September 30, 2017. The Wrightsboro Road
lease provided approximately 9% of gross rental revenue in both 2017 and 2016. Basis
of presentation The Company
prepares its consolidated financial statements in accordance with accounting principles generally accepted in the United States
of America. The consolidated financial statements include the accounts of Security Land and Development Corporation and
its wholly owned subsidiaries, Royal Palms Motel, Inc., SLDC, LLC, SLDC2, LLC, and SLDC III, LLC (described on a consolidated
basis as the “Company”). All intercompany transactions and accounts are eliminated in consolidation. Use of
estimates The consolidated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Revenue
recognition Rent
revenue is recognized on a straight-line basis over the term of the related lease agreements. The Company is reimbursed
by tenants for property taxes and other maintenance fees. These reimbursements billed totaled $300,113 and $269,373,
which is included in rent revenue, for the years ended September 30, 2017 and 2016, respectively. Gains, or losses, realized
from sales of real estate are recognized substantially when title to the property has passed and the risks and benefits of
ownership have been transferred to the buyer. Investment
properties Investment
properties are stated at cost. Depreciation of the investment properties is computed principally using the straight-line
method over the following estimated useful lives:
Buildings
for lease 30 - 40 years
Land improvements on
property for lease 15 years
Fixtures and furnishings 5 - 7 years Major renewals
or improvements on investment properties are capitalized, while maintenance and repairs that do not improve or extend the useful
lives of the assets are charged to expense when incurred. Upon retirement, sale or other disposition of investment properties,
the cost and accumulated depreciation are eliminated from the accounts and the gain or loss is included in income in the period
of disposition. The Company
evaluates long-lived assets for impairment whenever events or changes in circumstances indicate that the carrying amount of an
asset may not be recoverable. In evaluating recoverability, the Company generally estimates future cash flows expected to result
from the use of the asset and its eventual disposition. An impairment loss is recognized when the expected future cash flows
of the asset is less than the carrying amount. The Company measures the impairment loss as the amount by which the asset's carrying
amount exceeds the fair value of the asset. At September 30, 2017 and 2016, the Company believes that none of its long-lived assets
are impaired. Receivables from tenants Receivables
from tenants consist of rents, property taxes and other maintenance fees payable under the terms of lease agreements. Receivables
are carried at original invoice amount. Management estimates an allowance for doubtful accounts by regularly evaluating
individual tenant receivables and considering the collectability of balances due based on each tenant’s financial condition,
credit history, and current economic conditions. Receivables are written off when deemed uncollectible. Recoveries
of receivables previously written off are recognized in income when received. The Company has an allowance for uncollectible
accounts of $71,967 and $53,809 at September 30, 2017 and 2016, respectively. Lease
commissions Lease commissions
are capitalized and amortized over the term of the related leases, using the straight-line method. Lease commissions, net
of accumulated amortization, of $17,774 and $22,700 at September 30, 2017 and 2016, respectively, are included in Other Assets
in the accompanying consolidated balance sheets. Deferred
financing costs In April
2015, the Financial Accounting Standards Board (FASB) issued Accounting Standards Update (ASU) 2015-03, S implifying the Presentation
of Debt Issuance Costs. Income
taxes The Company
files a consolidated income tax return. Income taxes are provided for the tax effects of transactions reported in the consolidated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are adjusted for changes in tax laws and tax rates when those changes are enacted. The Company
has adopted the provisions under ASC Topic 740, “Income Taxes” (“ASC 740”)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30, 2017
and 2016. Statements
of equity On February
7, 2017, Security Land and Development Corporation offered to purchase up to 2,526,247 shares (approximately 48.2% of the Company’s
outstanding shares) of its common stock from its stockholders through a tender offer (“the Offer”) at a price of $1.25
per share. The Offer is part of a plan intended to enhance stockholder value and provide liquidity for the stockholders. The Offer
expired on March 15, 2017, was extended by the Company, and on April 19, 2017 Security Land and Development Corporation amended
the above offer to increase the offer price to $1.60 per share. The amended Offer expired on May 5, 2017. On May 5, 2017,
Security Land and Development Corporation amended the April 19, 2017 Offer to increase the offer price to $1.75 per share. Within
the offer period, 192,860 shares were sold by members of the Board of Directors who are not part of the Flanagin family. As of
September 30, 2017, the percentage of common stock owned by the Flanagin Family was approximately 58%. The Company purchased and
retired a total of 1,445,970 shares of its stock for $2,530,473. The Company utilized funds procured from a line of credit as
noted above in Note 3 – Notes Payable and Line of Credit. Net income
per common share Net income
per common share is calculated on the basis of the weighted average number of shares outstanding. The Company has no stock
option plans, or other instruments resulting in earnings per share dilution. For 2017 and 2016, the weighted average number
of shares outstanding was 3,797,137 and 5,243,107. Only basic net income per common share is presented. 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the Company
for reporting periods beginning after December 31, 2017.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April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December
2016, the FASB issued amendments to clarify the Accounting Standards Codification,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s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 Other accounting
standards that have been issued or proposed by the FASB or other standards-setting bodies are not expected to have a material
impact on the Company’s financial position, results of operations or cash flows. Concentrations Substantially
all the Company’s assets consist of real estate located in Richmond and Columbia Counties in the State of Georgia, and in
North Augusta, South Carolina. In both 2017 and 2016, approximately 99% of the Company’s revenues were rental related
revenue. In 2017 and 2016, approximately 53% and 51%, respectively, of the Company’s rental revenues were earned from
National Plaza. Approximately 81% of National Plaza is leased to one tenant, a regional food supermarket. Approximately
39% and 40% of the Company’s rental revenues in 2017 and 2016, respectively, were earned from the Evans Ground Lease, which
is 100% leased to a major national home improvement retailer. The majority
of the Company’s receivables from tenants at September 30, 2017 and 2016 were receivable from two tenants, the regional
food supermarket that leases property at National Plaza, and the major national home improvement retailer under the Evans Ground
Lease. The Company
places its cash with high quality financial institutions. At times the Company’s cash balances may be in excess of Federal
Deposit Insurance Corporation limits. Reclassification Amortization
expense related to deferred financing costs on the consolidated statement of income for the year ended September 30, 2016 has
been reclassified to interest expense with no effect on net income, to be consistence with classifications adopted during the
year ended September 30, 2017. 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financial statements were issued and no subsequent events, other than noted
below, occurred that require accrual or disclosure. In December
of 2017, the Board of Directors voted to pay a bonus of $10,000 each to four Flanagin family members. Two of the members are employees
of the Company and two are members of the Board of Directors. On December
22, 2017, President Trump signed U.S. tax reform legislation. Given this date of enactment, our financial statements for
the year ended September 30, 2017 do not reflect the impact of this legislation. We are currently undergoing an analysis of the
tax reform law and its impact to the financial statements and tax footnote disclosures. We are also evaluating the extent
and impact the tax reform law will have on deferred taxes. A more detailed analysis will be completed in our quarterly report
for the period in which the law was enacted.</t>
  </si>
  <si>
    <t>2. INVESTMENT PROPERTIES</t>
  </si>
  <si>
    <t>Investment Properties</t>
  </si>
  <si>
    <t>Investment
properties leased or held for lease Investment
properties leased or held for lease to others under operating leases consist of the following at September 30:
2017 2016
National Plaza building, land and improvements $ 5,322,260 $ 5,322,260
Evans Ground Lease, land and improvements 2,382,673 2,382,673
Wrightsboro Road Building land and improvements 1,929,690 1,905,875
Commercial land and improvements 3,804,728 3,804,728
13,439,351 13,415,536
Less accumulated depreciation (2,891,630) (2,705,316)
Investment properties for lease, net of
depreciation $
10,547,721 $
10,710,220 Depreciation
expense totaled $186,314 and $186,526 in 2017 and 2016, respectively. Approximately
81% of National Plaza is leased to a regional food supermarket. The lease requires minimum annual rental payments of $463,200.
The original term expired in 2015 and the tenant exercised a 5 year option. This lease is renewable for a total of an additional
15 years at substantially similar lease terms. The lease provides for the supermarket to pay for interior maintenance and
utilities and property taxes on a proportional basis. The lease
agreement also provides for the Company to receive each year 1.25% of the individual supermarket’s gross sales in excess
of approximately $37 million. For 2017 and 2016, the supermarket did not achieve this gross sales level. In 2003,
the Company entered into a 20-year ground lease arrangement on an outparcel of National Plaza. The ground lease provides
for minimum rent of $45,000 annually, for the first 10 years of the lease. The minimum rent increases by approximately 10%
after year 10 and then again after year 15 of the ground lease. Other lease agreements at National Plaza range in terms
from one to five years. The Company
entered into a long-term ground lease with a major national home improvement retailer tenant and its developer in May 2006 on
the approximately 18 acres of land in Columbia County, Georgia. The agreement required monthly rental payments of $20,833
during the development period, which was completed in January of 2007. Following the expiration of the development period,
the lease requires annual rental payments of $500,000 for the first 5 years then increasing 5% in years 6, 11, and 16. The
lease has an option to renew at year 21 and another option every 5 years thereafter for a possible total lease term of 50 years.
The lease provides for the tenant to pay for insurance and property taxes. Investment
properties leased or held for lease In June
of 2015, the Company sold approximately 1 acre of undeveloped land previously included as part of National Plaza adjoining
Stanley Drive and a residential house located on Stanley Drive resulting in a gain on sale of $1,862,235. In September of
2015, the Company purchased a commercial building consisting of approximately 25,000 square feet of retail space and 27,000
square feet of warehouse space on approximately 3.5 acres of land located on Wrightsboro road. The retail space is currently
leased to a local retailer and rent commenced on October 1, 2015. The related lease term is 10 years with annual rental
payments of $142,000, increasing to $153,000 at year 6. The warehouse space was available for lease as of September 30,
2017. Future minimum
rents receivable under the operating lease agreements are as follows for the years ending September 30:
2018 $ 1,375,730
2019 1,338,020
2020 1,112,645
2021 790,920
2022 797,586
Thereafter 3,007,852
$ 8,422,753 Land and
improvements held for investment or development The Company
also holds for investment or future development approximately 19.38 acres of undeveloped commercial land in North Augusta, South
Carolina, purchased in several parcels during 2007 and 2008. The Company also owns approximately 85 acres of land in south
Richmond County and a 1.1 acre parcel along Washington Road in Augusta, Georgia, that adjoins the Company’s National Plaza
investment property. The aggregate cost of these investment properties held for investment or development was $3,804,728
at both September 30, 2017 and 2016.</t>
  </si>
  <si>
    <t>3. NOTES PAYABLE</t>
  </si>
  <si>
    <t>Notes Payable [Abstract]</t>
  </si>
  <si>
    <t>NOTES PAYABLE</t>
  </si>
  <si>
    <t>Notes payable
and line of credit consisted of the following at September 30:
2017 2016
A note payable to a regional financial
institution, secured with a mortgage interest in National Plaza and an assignment of rents. The note is payable in monthly
installments of $33,050, through August 2027, and accrues interest at an annual fixed rate of 4.3%. The proceeds from this
note were used to pay down a line of credit and a note payable collateralized by National Plaza. $ 3,188,257 $ –
A note payable to a regional financial
institution that was secured with a mortgage interest in National Plaza and an assignment of rents. The note was payable
in monthly installments of $15,220, including principal and interest, through April 2025, and beared interest at a fixed rate
of 4%. This note was paid off with proceeds from the above note payable. – 1,325,060
In November 2016, the Company obtained
a $3,000,000 line of credit from a regional financial institution to finance equity transactions. The Company borrowed $2,500,000
against the line of credit and paid off this line in August 2017. The line had an interest rate of 3.5%. – –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582,647 1,701,024
4,770,904 3,026,084
Less deferred financing costs (51,719) (46,927)
Less current maturities of notes payable (388,322) (250,418)
$ 4,330,863 $ 2,728,739 Aggregate
maturities of notes payable are as follows at September 30, 2017
2018 $ 388,322
2019 407,554
2020 427,449
2021 448,973
2022 471,277
Thereafter 2,627,329
$ 4,770,904 All interest
incurred for 2017 and 2016 was expensed by the Company.</t>
  </si>
  <si>
    <t>4. INCOME TAXES</t>
  </si>
  <si>
    <t>Income Tax Disclosure [Abstract]</t>
  </si>
  <si>
    <t>INCOME TAXES</t>
  </si>
  <si>
    <t>Deferred
income taxes are the result of qualified tax-free exchanges of property transacted in previous years and reporting depreciation
differently for income tax purposes. The tax effects of temporary differences that give rise to the deferred tax liability are
as follows as of September 30:
2017 2016
Deferred income tax liabilities:
Basis in Investment
Properties $ 1,367,556 $ 1,406,668 Taxable gains
deferred by the Company in prior years and in the current year through qualified tax-free like-kind exchanges totaled approximately
$2,835,235. These deferred gains for tax reporting comprise a substantial portion of the Company's deferred income tax liabilities
as of September 30, 2017 and 2016, net of the effects of depreciation. The provision
for income taxes is as follows:
For the years ended
September 30,
2017 2016
Current expense $ 255,909 $ 230,298
Deferred benefit (39,112 ) (6,519 )
$ 216,797 $ 223,779
The provision
for income taxes for the years ended September 30, 2017 and 2016 differs from the amount obtained by applying the U.S. federal
and state income tax rate to pretax income due to the following:
2017 2016
Net income before tax $ 548,614 $ 524,030
Expected federal tax expense at 34% 186,529 178,170
State tax expense, net of federal benefit 21,725 27,499
Other 8,543 18,110
Tax expense $ 216,797 $ 223,779 See also
Note 1 – Subsequent events.</t>
  </si>
  <si>
    <t>5. RELATED PARTY TRANSACTIONS</t>
  </si>
  <si>
    <t>Related Party Transactions [Abstract]</t>
  </si>
  <si>
    <t>RELATED PARTY TRANSACTIONS</t>
  </si>
  <si>
    <t>The Company
purchases insurance from an insurance company of which a former member of the Company’s Board of Directors is President
Emeritus. The former board member sold his shares and resigned from the Board of Directors during the year ended September
30, 2017. The Company believes that the insurance prices obtained from such company were not in excess of prices that would have
been paid had the Company obtained this insurance from other sources. During the
years ended September 30, 2017 and 2016, the Company paid $8,200 and $6,300, respectively, to the son of the President for accounting
services. The Company believes the amount paid is not in excess of prices that would have been paid had the Company obtained
these services from other sources. During December
2017, and as discussed within Note 1 - Subsequent events, the Board of Directors voted to pay a bonus of $10,000 each to four
Flanagin family members. Two of the members are employees of the Company and two are members of the Board of Directors.</t>
  </si>
  <si>
    <t>1. SUMMARY OF SIGNIFICANT ACCOUNTING POLICIES AND ACTIVITIES (Policies)</t>
  </si>
  <si>
    <t>Business activities</t>
  </si>
  <si>
    <t>Business
activities Security
Land and Development Corporation (“the Company”) is engaged in the acquisition of developed and undeveloped real estate
to be held for investment purposes or to be developed and leased as income producing property. Substantially all investment
properties held and leased by the Company are located within the State of Georgia, in Richmond and Columbia counties and in North
Augusta, South Carolina. Royal Palms
Motel, Inc., a wholly owned subsidiary of Security Land and Development Corporation, is a holding company for a parcel of land
in Richmond County, Georgia. During 2004, the Company organized, as its sole member, SLDC, LLC, a Georgia limited liability
company. During 2007, the Company organized, as its sole member, SLDC2, LLC, a Georgia limited liability company. During
2008, the Company organized, as its sole member, SLDC III, LLC, a South Carolina limited liability company. SLDC, LLC, SLDC2,
LLC, and SLDC III, LLC were organized by the Company to hold title to certain real estate that the Company plans to develop. During 2017
and 2016, substantially all operating revenues and operating expenses were related to real estate leasing. A substantial
portion of rent revenues were earned from two investment properties, a commercial retail center, consisting of approximately 69,000
square feet on Washington Road in Augusta, Georgia (“National Plaza”) and the Evans Ground Lease on Washington Road
in Evans, Georgia (“Evans Ground Lease”). National Plaza provided approximately 53% of gross rent revenue in 2017
and 51% in 2016. Approximately 81% of National Plaza was leased to a regional food supermarket, with annual rents from the
lease totaling $463,200. National Plaza comprises approximately 37% of the asset Investment Properties for Lease, net of
Accumulated Depreciation. The Evans Ground Lease provided approximately 39% and 40% of gross rental revenue in 2017 and
2016, respectively. This property, leased to a national home improvement retailer, earned rents totaling approximately $542,000
in 2017 and $539,000 in 2016, respectively. The Evans Ground Lease comprises approximately 35% of investment properties held for
lease, net, by the Company at September 30, 2017. In September
of 2015 the Company purchased a commercial building on 3.5 acres of land located on Wrightsboro Road in Augusta, Georgia.
The building is partially leased to a local retailer with a rental period beginning October 1, 2015. The Wrightsboro Road
property represents approximately 28% of the Company’s net leased assets at September 30, 2017. The Wrightsboro Road
lease provided approximately 9% of gross rental revenue in both 2017 and 2016.</t>
  </si>
  <si>
    <t>Basis of presentation</t>
  </si>
  <si>
    <t>Basis
of presentation The Company
prepares its consolidated financial statements in accordance with accounting principles generally accepted in the United States
of America. The consolidated financial statements include the accounts of Security Land and Development Corporation and
its wholly owned subsidiaries, Royal Palms Motel, Inc., SLDC, LLC, SLDC2, LLC, and SLDC III, LLC (described on a consolidated
basis as the “Company”). All intercompany transactions and accounts are eliminated in consolidation.</t>
  </si>
  <si>
    <t>Use of estimates</t>
  </si>
  <si>
    <t>Use of
estimates The consolidated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Revenue recognition</t>
  </si>
  <si>
    <t>Revenue
recognition Rent
revenue is recognized on a straight-line basis over the term of the related lease agreements. The Company is reimbursed
by tenants for property taxes and other maintenance fees. These reimbursements billed totaled $300,113 and $269,373,
which is included in rent revenue, for the years ended September 30, 2017 and 2016, respectively. Gains, or losses, realized
from sales of real estate are recognized substantially when title to the property has passed and the risks and benefits of
ownership have been transferred to the buyer.</t>
  </si>
  <si>
    <t>Investment properties</t>
  </si>
  <si>
    <t>Investment
properties Investment
properties are stated at cost. Depreciation of the investment properties is computed principally using the straight-line
method over the following estimated useful lives:
Buildings
for lease 30 - 40 years
Land improvements on
property for lease 15 years
Fixtures and furnishings 5 - 7 years Major renewals
or improvements on investment properties are capitalized, while maintenance and repairs that do not improve or extend the useful
lives of the assets are charged to expense when incurred. Upon retirement, sale or other disposition of investment properties,
the cost and accumulated depreciation are eliminated from the accounts and the gain or loss is included in income in the period
of disposition. The Company
evaluates long-lived assets for impairment whenever events or changes in circumstances indicate that the carrying amount of an
asset may not be recoverable. In evaluating recoverability, the Company generally estimates future cash flows expected to result
from the use of the asset and its eventual disposition. An impairment loss is recognized when the expected future cash flows
of the asset is less than the carrying amount. The Company measures the impairment loss as the amount by which the asset's carrying
amount exceeds the fair value of the asset. At September 30, 2017 and 2016, the Company believes that none of its long-lived assets
are impaired.</t>
  </si>
  <si>
    <t>Receivables from tenants Receivables
from tenants consist of rents, property taxes and other maintenance fees payable under the terms of lease agreements. Receivables
are carried at original invoice amount. Management estimates an allowance for doubtful accounts by regularly evaluating
individual tenant receivables and considering the collectability of balances due based on each tenant’s financial condition,
credit history, and current economic conditions. Receivables are written off when deemed uncollectible. Recoveries
of receivables previously written off are recognized in income when received. The Company has an allowance for uncollectible
accounts of $71,967 and $53,809 at September 30, 2017 and 2016, respectively.</t>
  </si>
  <si>
    <t>Lease commissions</t>
  </si>
  <si>
    <t>Lease
commissions Lease commissions
are capitalized and amortized over the term of the related leases, using the straight-line method. Lease commissions, net
of accumulated amortization, of $17,774 and $22,700 at September 30, 2017 and 2016, respectively, are included in Other Assets
in the accompanying consolidated balance sheets.</t>
  </si>
  <si>
    <t>Deferred financing costs</t>
  </si>
  <si>
    <t xml:space="preserve">Deferred
financing costs In April
2015, the Financial Accounting Standards Board (FASB) issued Accounting Standards Update (ASU) 2015-03, S implifying the Presentation
of Debt Issuance Costs. </t>
  </si>
  <si>
    <t>Income taxes</t>
  </si>
  <si>
    <t>Income
taxes The Company
files a consolidated income tax return. Income taxes are provided for the tax effects of transactions reported in the consolidated
financial statements and consist of taxes currently due plus deferred taxes related primarily to differences between the financial
reporting basis and income tax basis of assets and liabilities. Deferred tax assets and liabilities represent future tax
consequences of those differences, which will either be taxable or deductible when the assets and liabilities are recovered or
settled. Deferred taxes are adjusted for changes in tax laws and tax rates when those changes are enacted. The Company
has adopted the provisions under ASC Topic 740, “Income Taxes” (“ASC 740”)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Company recognizes accrued interest and penalties related to uncertain tax positions as a component of income
tax expense in its financial statements. Management is not aware of any uncertain tax positions as of September 30, 2017
and 2016.</t>
  </si>
  <si>
    <t>Statements of equity</t>
  </si>
  <si>
    <t>Statements
of equity On February
7, 2017, Security Land and Development Corporation offered to purchase up to 2,526,247 shares (approximately 48.2% of the Company’s
outstanding shares) of its common stock from its stockholders through a tender offer (“the Offer”) at a price of $1.25
per share. The Offer is part of a plan intended to enhance stockholder value and provide liquidity for the stockholders. The Offer
expired on March 15, 2017, was extended by the Company, and on April 19, 2017 Security Land and Development Corporation amended
the above offer to increase the offer price to $1.60 per share. The amended Offer expired on May 5, 2017. On May 5, 2017,
Security Land and Development Corporation amended the April 19, 2017 Offer to increase the offer price to $1.75 per share. Within
the offer period, 192,860 shares were sold by members of the Board of Directors who are not part of the Flanagin family. As of
September 30, 2017, the percentage of common stock owned by the Flanagin Family was approximately 58%. The Company purchased and
retired a total of 1,445,970 shares of its stock for $2,530,473. The Company utilized funds procured from a line of credit as
noted above in Note 3 – Notes Payable and Line of Credit.</t>
  </si>
  <si>
    <t>Net income
per common share Net income
per common share is calculated on the basis of the weighted average number of shares outstanding. The Company has no stock
option plans, or other instruments resulting in earnings per share dilution. For 2017 and 2016, the weighted average number
of shares outstanding was 3,797,137 and 5,243,107. Only basic net income per common share is presented.</t>
  </si>
  <si>
    <t>Recently issued accounting standards</t>
  </si>
  <si>
    <t>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The guidance will be effective for the Company
for reporting periods beginning after December 31, 2017.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April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December
2016, the FASB issued amendments to clarify the Accounting Standards Codification,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s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 Other accounting
standards that have been issued or proposed by the FASB or other standards-setting bodies are not expected to have a material
impact on the Company’s financial position, results of operations or cash flows.</t>
  </si>
  <si>
    <t>Concentrations</t>
  </si>
  <si>
    <t>Concentrations Substantially
all the Company’s assets consist of real estate located in Richmond and Columbia Counties in the State of Georgia, and in
North Augusta, South Carolina. In both 2017 and 2016, approximately 99% of the Company’s revenues were rental related
revenue. In 2017 and 2016, approximately 53% and 51%, respectively, of the Company’s rental revenues were earned from
National Plaza. Approximately 81% of National Plaza is leased to one tenant, a regional food supermarket. Approximately
39% and 40% of the Company’s rental revenues in 2017 and 2016, respectively, were earned from the Evans Ground Lease, which
is 100% leased to a major national home improvement retailer. The majority
of the Company’s receivables from tenants at September 30, 2017 and 2016 were receivable from two tenants, the regional
food supermarket that leases property at National Plaza, and the major national home improvement retailer under the Evans Ground
Lease. The Company
places its cash with high quality financial institutions. At times the Company’s cash balances may be in excess of Federal
Deposit Insurance Corporation limits.</t>
  </si>
  <si>
    <t>Reclassification</t>
  </si>
  <si>
    <t>Reclassification Amortization
expense related to deferred financing costs on the consolidated statement of income for the year ended September 30, 2016 has
been reclassified to interest expense with no effect on net income, to be consistence with classifications adopted during the
year ended September 30, 2017.</t>
  </si>
  <si>
    <t>Subsequent events</t>
  </si>
  <si>
    <t>Subsequent events Subsequent
events are events or transactions that occur after the balance sheet date but before th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financial statements were issued and no subsequent events, other than noted
below, occurred that require accrual or disclosure. In December
of 2017, the Board of Directors voted to pay a bonus of $10,000 each to four Flanagin family members. Two of the members are employees
of the Company and two are members of the Board of Directors. On December
22, 2017, President Trump signed U.S. tax reform legislation. Given this date of enactment, our financial statements for
the year ended September 30, 2017 do not reflect the impact of this legislation. We are currently undergoing an analysis of the
tax reform law and its impact to the financial statements and tax footnote disclosures. We are also evaluating the extent
and impact the tax reform law will have on deferred taxes. A more detailed analysis will be completed in our quarterly report
for the period in which the law was enacted.</t>
  </si>
  <si>
    <t>1. SUMMARY OF SIGNIFICANT ACCOUNTING POLICIES AND ACTIVITIES (Tables)</t>
  </si>
  <si>
    <t>Schedule of estimated useful lives</t>
  </si>
  <si>
    <t>Buildings
for lease 30 - 40 years
Land improvements on
property for lease 15 years
Fixtures and furnishings 5 - 7 years</t>
  </si>
  <si>
    <t>2. INVESTMENT PROPERTIES (Tables)</t>
  </si>
  <si>
    <t>Schedule of Investment properties leased or held for lease</t>
  </si>
  <si>
    <t>2017 2016
National Plaza building, land and improvements $ 5,322,260 $ 5,322,260
Evans Ground Lease, land and improvements 2,382,673 2,382,673
Wrightsboro Road Building land and improvements 1,929,690 1,905,875
Commercial land and improvements 3,804,728 3,804,728
13,439,351 13,415,536
Less accumulated depreciation (2,891,630) (2,705,316)
Investment properties for lease, net of
depreciation $
10,547,721 $
10,710,220</t>
  </si>
  <si>
    <t>Schedule of future minimum rents receivable</t>
  </si>
  <si>
    <t>2018 $ 1,375,730
2019 1,338,020
2020 1,112,645
2021 790,920
2022 797,586
Thereafter 3,007,852
$ 8,422,753</t>
  </si>
  <si>
    <t>3. NOTES PAYABLE (Tables)</t>
  </si>
  <si>
    <t>Debt Disclosure [Abstract]</t>
  </si>
  <si>
    <t>Schedule of notes payable and line of credit</t>
  </si>
  <si>
    <t>2017 2016
A note payable to a regional financial
institution, secured with a mortgage interest in National Plaza and an assignment of rents. The note is payable in monthly
installments of $33,050, through August 2027, and accrues interest at an annual fixed rate of 4.3%. The proceeds from this
note were used to pay down a line of credit and a note payable collateralized by National Plaza. $ 3,188,257 $ –
A note payable to a regional financial
institution that was secured with a mortgage interest in National Plaza and an assignment of rents. The note was payable
in monthly installments of $15,220, including principal and interest, through April 2025, and beared interest at a fixed rate
of 4%. This note was paid off with proceeds from the above note payable. – 1,325,060
In November 2016, the Company obtained
a $3,000,000 line of credit from a regional financial institution to finance equity transactions. The Company borrowed $2,500,000
against the line of credit and paid off this line in August 2017. The line had an interest rate of 3.5%. – –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582,647 1,701,024
4,770,904 3,026,084
Less deferred financing costs (51,719) (46,927)
Less current maturities of notes payable (388,322) (250,418)
$ 4,330,863 $ 2,728,739</t>
  </si>
  <si>
    <t>Schedule of aggregate maturities of notes payable and the line of credit</t>
  </si>
  <si>
    <t>2018 $ 388,322
2019 407,554
2020 427,449
2021 448,973
2022 471,277
Thereafter 2,627,329
$ 4,770,904</t>
  </si>
  <si>
    <t>4. INCOME TAXES (Tables)</t>
  </si>
  <si>
    <t>Schedule of deferred income tax liabilities</t>
  </si>
  <si>
    <t xml:space="preserve">2017 2016
Deferred income tax liabilities:
Basis in Investment
Properties $ 1,367,556 $ 1,406,668 </t>
  </si>
  <si>
    <t>Schedule of provision for income taxes</t>
  </si>
  <si>
    <t>For the years ended
September 30,
2017 2016
Current expense $ 255,909 $ 230,298
Deferred benefit (39,112 ) (6,519 )
$ 216,797 $ 223,779</t>
  </si>
  <si>
    <t>Schedule of effective income tax rate reconciliation</t>
  </si>
  <si>
    <t xml:space="preserve">2017 2016
Net income before tax $ 548,614 $ 524,030
Expected federal tax expense at 34% 186,529 178,170
State tax expense, net of federal benefit 21,725 27,499
Other 8,543 18,110
Tax expense $ 216,797 $ 223,779 </t>
  </si>
  <si>
    <t>1. SUMMARY OF SIGNIFICANT ACCOUNTING POLICIES AND ACTIVITIES (Details)</t>
  </si>
  <si>
    <t>Building [Member] | Minimum [Member]</t>
  </si>
  <si>
    <t>Estimated useful lives</t>
  </si>
  <si>
    <t>30 years</t>
  </si>
  <si>
    <t>Building [Member] | Maximum [Member]</t>
  </si>
  <si>
    <t>40 years</t>
  </si>
  <si>
    <t>Land Improvements [Member]</t>
  </si>
  <si>
    <t>15 years</t>
  </si>
  <si>
    <t>Fixtures and furnishings [Member] | Minimum [Member]</t>
  </si>
  <si>
    <t>5 years</t>
  </si>
  <si>
    <t>Fixtures and furnishings [Member] | Maximum [Member]</t>
  </si>
  <si>
    <t>7 years</t>
  </si>
  <si>
    <t>1. SUMMARY OF SIGNIFICANT ACCOUNTING POLICIES AND ACTIVITIES (Details Narrative)</t>
  </si>
  <si>
    <t>Sep. 30, 2017USD ($)aft²Integershares</t>
  </si>
  <si>
    <t>Sep. 30, 2016USD ($)aIntegershares</t>
  </si>
  <si>
    <t>Number of investment properties | Integer</t>
  </si>
  <si>
    <t>Rent revenue</t>
  </si>
  <si>
    <t>Reimbursed by tenants for property taxes and other maintenance fees</t>
  </si>
  <si>
    <t>Allowance for uncollectible accounts</t>
  </si>
  <si>
    <t>Other assets</t>
  </si>
  <si>
    <t>Uncertain tax positions</t>
  </si>
  <si>
    <t>Weighted average number of shares outstanding (in shares) | shares</t>
  </si>
  <si>
    <t>Common Stock [Member] | Board of Directors, not Flanagan Family [Member]</t>
  </si>
  <si>
    <t>Stock repurchased, shares | shares</t>
  </si>
  <si>
    <t>Rent Revenue [Member]</t>
  </si>
  <si>
    <t>Concentration percentage</t>
  </si>
  <si>
    <t>99.00%</t>
  </si>
  <si>
    <t>Flanagan Family [Member] | Common Stock [Member]</t>
  </si>
  <si>
    <t>58.00%</t>
  </si>
  <si>
    <t>Stock repurchased, value</t>
  </si>
  <si>
    <t>National Plaza [Member]</t>
  </si>
  <si>
    <t>Area of investment properties | ft²</t>
  </si>
  <si>
    <t>Percent leased</t>
  </si>
  <si>
    <t>81.00%</t>
  </si>
  <si>
    <t>National Plaza [Member] | Rent Revenue [Member]</t>
  </si>
  <si>
    <t>53.00%</t>
  </si>
  <si>
    <t>51.00%</t>
  </si>
  <si>
    <t>National Plaza [Member] | Investment Properties for Lease [Member]</t>
  </si>
  <si>
    <t>37.00%</t>
  </si>
  <si>
    <t>Evans Ground Lease [Member]</t>
  </si>
  <si>
    <t>Evans Ground Lease [Member] | Rent Revenue [Member]</t>
  </si>
  <si>
    <t>39.00%</t>
  </si>
  <si>
    <t>40.00%</t>
  </si>
  <si>
    <t>Evans Ground Lease [Member] | Investment Properties for Lease [Member]</t>
  </si>
  <si>
    <t>35.00%</t>
  </si>
  <si>
    <t>Wrightsboro [Member]</t>
  </si>
  <si>
    <t>Area of investment properties | a</t>
  </si>
  <si>
    <t>Wrightsboro [Member] | Rent Revenue [Member]</t>
  </si>
  <si>
    <t>9.00%</t>
  </si>
  <si>
    <t>Wrightsboro [Member] | Net Leased Assets [Member]</t>
  </si>
  <si>
    <t>28.00%</t>
  </si>
  <si>
    <t>2. INVESTMENT PROPERTIES (Details - Real estate) - USD ($)</t>
  </si>
  <si>
    <t>Real Estate Properties [Line Items]</t>
  </si>
  <si>
    <t>Investment property gross</t>
  </si>
  <si>
    <t>Less accumulated depreciation</t>
  </si>
  <si>
    <t>Investment properties for lease, net of depreciation</t>
  </si>
  <si>
    <t>National Plaza building, land and improvements [Member]</t>
  </si>
  <si>
    <t>Evans Ground Lease, land and improvements [Member]</t>
  </si>
  <si>
    <t>Commercial land and improvements [Member]</t>
  </si>
  <si>
    <t>Wrightsboro Road Building land and improvements [Member]</t>
  </si>
  <si>
    <t>2. INVESTMENT PROPERTIES (Details - Minimum rentals)</t>
  </si>
  <si>
    <t>Sep. 30, 2017USD ($)</t>
  </si>
  <si>
    <t>Schedule of Future minimum rents receivable</t>
  </si>
  <si>
    <t>Thereafter</t>
  </si>
  <si>
    <t>Future minimum payments receivable</t>
  </si>
  <si>
    <t>2. INVESTMENT PROPERTIES (Details Narrative)</t>
  </si>
  <si>
    <t>Sep. 30, 2017USD ($)aft²</t>
  </si>
  <si>
    <t>Sep. 30, 2016USD ($)a</t>
  </si>
  <si>
    <t>Depreciation expense | $</t>
  </si>
  <si>
    <t>Operating lease renewable term</t>
  </si>
  <si>
    <t>Additional lease information</t>
  </si>
  <si>
    <t>1.25% of the gross sales in excess of approximately $37 million</t>
  </si>
  <si>
    <t>Area of property held | ft²</t>
  </si>
  <si>
    <t>Undeveloped Commercial Land [Member]</t>
  </si>
  <si>
    <t>Cost of properties held for investment or development | $</t>
  </si>
  <si>
    <t>Area of property held</t>
  </si>
  <si>
    <t>Wrightsboro [Member] | Retail Space [Member]</t>
  </si>
  <si>
    <t>Wrightsboro [Member] | Warehouse Space [Member]</t>
  </si>
  <si>
    <t>North Augusta, SC [Member]</t>
  </si>
  <si>
    <t>Richmond County [Member]</t>
  </si>
  <si>
    <t>Washington Road [Member]</t>
  </si>
  <si>
    <t>3. NOTES PAYABLE (Details - Notes payable) - USD ($)</t>
  </si>
  <si>
    <t>Debt Instrument [Line Items]</t>
  </si>
  <si>
    <t>Total notes payable</t>
  </si>
  <si>
    <t>Less current maturities</t>
  </si>
  <si>
    <t>Less deferred financing costs</t>
  </si>
  <si>
    <t>Noncurrent notes payable</t>
  </si>
  <si>
    <t>Repayments from line of credit</t>
  </si>
  <si>
    <t>Note Payable 1 [Member]</t>
  </si>
  <si>
    <t>Interest rate (in percent)</t>
  </si>
  <si>
    <t>4.30%</t>
  </si>
  <si>
    <t>Periodic monthly installments</t>
  </si>
  <si>
    <t>Debt maturity date</t>
  </si>
  <si>
    <t>Aug. 31,
		2027</t>
  </si>
  <si>
    <t>Note Payable 2 [Member]</t>
  </si>
  <si>
    <t>4.00%</t>
  </si>
  <si>
    <t>Apr. 30,
		2025</t>
  </si>
  <si>
    <t>Note Payable 3 [Member]</t>
  </si>
  <si>
    <t>Line of credit maximum borrowing capacity</t>
  </si>
  <si>
    <t>Line of credit interest rate</t>
  </si>
  <si>
    <t>3.50%</t>
  </si>
  <si>
    <t>Note Payable 4 [Member]</t>
  </si>
  <si>
    <t>5.85%</t>
  </si>
  <si>
    <t>May 1,
		2027</t>
  </si>
  <si>
    <t>Collateral</t>
  </si>
  <si>
    <t>18 acres of land in Columbia County and an assignment of the long-term ground lease.</t>
  </si>
  <si>
    <t>3. NOTES PAYABLE (Details - Maturities) - USD ($)</t>
  </si>
  <si>
    <t>Schedule of aggregate maturities of notes payable and the line of credit refinanced</t>
  </si>
  <si>
    <t>Long-term debt</t>
  </si>
  <si>
    <t>4. INCOME TAXES (Details - Deferred liabilities) - USD ($)</t>
  </si>
  <si>
    <t>Deferred income tax liabilities:</t>
  </si>
  <si>
    <t>Basis in Investment Properties</t>
  </si>
  <si>
    <t>4. INCOME TAXES (Details - Provision for Income Taxes) - USD ($)</t>
  </si>
  <si>
    <t>Provision for income taxes</t>
  </si>
  <si>
    <t>Current expense</t>
  </si>
  <si>
    <t>Deferred expense (benefit)</t>
  </si>
  <si>
    <t>Income taxes provision (benefit)</t>
  </si>
  <si>
    <t>4. INCOME TAXES (Details - Reconciliation) - USD ($)</t>
  </si>
  <si>
    <t>Effective income tax rate reconciliation</t>
  </si>
  <si>
    <t>Net income before tax</t>
  </si>
  <si>
    <t>Expected federal tax expense at 34%</t>
  </si>
  <si>
    <t>State tax expense, net of federal benefit</t>
  </si>
  <si>
    <t>Tax expense</t>
  </si>
  <si>
    <t>4. INCOME TAXES (Details Narrative) - USD ($)</t>
  </si>
  <si>
    <t>Deferred income tax liabilities</t>
  </si>
  <si>
    <t>5. RELATED PARTY TRANSACTIONS (Details Narrative) - USD ($)</t>
  </si>
  <si>
    <t>Son of the President [Member]</t>
  </si>
  <si>
    <t>Professional fees,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8572</v>
      </c>
    </row>
    <row r="9" spans="1:2">
      <c r="A9" s="4" t="s">
        <v>13</v>
      </c>
      <c r="B9" s="4" t="s">
        <v>14</v>
      </c>
    </row>
    <row r="10" spans="1:2">
      <c r="A10" s="4" t="s">
        <v>15</v>
      </c>
      <c r="B10" s="5" t="n">
        <v>379713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4" t="s">
        <v>25</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8</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8</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27</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08</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90</v>
      </c>
      <c r="B14" s="4" t="s">
        <v>165</v>
      </c>
    </row>
    <row r="15" spans="1:2">
      <c r="A15" s="4" t="s">
        <v>166</v>
      </c>
      <c r="B15" s="4" t="s">
        <v>167</v>
      </c>
    </row>
    <row r="16" spans="1:2">
      <c r="A16" s="4" t="s">
        <v>168</v>
      </c>
      <c r="B16" s="4" t="s">
        <v>169</v>
      </c>
    </row>
    <row r="17" spans="1:2">
      <c r="A17" s="4" t="s">
        <v>170</v>
      </c>
      <c r="B17" s="4" t="s">
        <v>171</v>
      </c>
    </row>
    <row r="18" spans="1:2">
      <c r="A18" s="4" t="s">
        <v>172</v>
      </c>
      <c r="B18"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8</v>
      </c>
    </row>
    <row r="3" spans="1:2">
      <c r="A3" s="3" t="s">
        <v>127</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8</v>
      </c>
    </row>
    <row r="3" spans="1:2">
      <c r="A3" s="3" t="s">
        <v>3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8</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8</v>
      </c>
    </row>
    <row r="3" spans="1:2">
      <c r="A3" s="3" t="s">
        <v>13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6"/>
  </cols>
  <sheetData>
    <row r="1" spans="1:2">
      <c r="A1" s="1" t="s">
        <v>195</v>
      </c>
      <c r="B1" s="2" t="s">
        <v>1</v>
      </c>
    </row>
    <row r="2" spans="1:2">
      <c r="B2" s="2" t="s">
        <v>28</v>
      </c>
    </row>
    <row r="3" spans="1:2">
      <c r="A3" s="4" t="s">
        <v>196</v>
      </c>
    </row>
    <row r="4" spans="1:2">
      <c r="A4" s="4" t="s">
        <v>197</v>
      </c>
      <c r="B4" s="4" t="s">
        <v>198</v>
      </c>
    </row>
    <row r="5" spans="1:2">
      <c r="A5" s="4" t="s">
        <v>199</v>
      </c>
    </row>
    <row r="6" spans="1:2">
      <c r="A6" s="4" t="s">
        <v>197</v>
      </c>
      <c r="B6" s="4" t="s">
        <v>200</v>
      </c>
    </row>
    <row r="7" spans="1:2">
      <c r="A7" s="4" t="s">
        <v>201</v>
      </c>
    </row>
    <row r="8" spans="1:2">
      <c r="A8" s="4" t="s">
        <v>197</v>
      </c>
      <c r="B8" s="4" t="s">
        <v>202</v>
      </c>
    </row>
    <row r="9" spans="1:2">
      <c r="A9" s="4" t="s">
        <v>203</v>
      </c>
    </row>
    <row r="10" spans="1:2">
      <c r="A10" s="4" t="s">
        <v>197</v>
      </c>
      <c r="B10" s="4" t="s">
        <v>204</v>
      </c>
    </row>
    <row r="11" spans="1:2">
      <c r="A11" s="4" t="s">
        <v>205</v>
      </c>
    </row>
    <row r="12" spans="1:2">
      <c r="A12" s="4" t="s">
        <v>197</v>
      </c>
      <c r="B12"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8"/>
    <col customWidth="1" max="3" min="3" width="35"/>
  </cols>
  <sheetData>
    <row r="1" spans="1:3">
      <c r="A1" s="1" t="s">
        <v>207</v>
      </c>
      <c r="B1" s="2" t="s">
        <v>1</v>
      </c>
    </row>
    <row r="2" spans="1:3">
      <c r="B2" s="2" t="s">
        <v>208</v>
      </c>
      <c r="C2" s="2" t="s">
        <v>209</v>
      </c>
    </row>
    <row r="3" spans="1:3">
      <c r="A3" s="4" t="s">
        <v>210</v>
      </c>
      <c r="B3" s="5" t="n">
        <v>2</v>
      </c>
      <c r="C3" s="5" t="n">
        <v>2</v>
      </c>
    </row>
    <row r="4" spans="1:3">
      <c r="A4" s="4" t="s">
        <v>211</v>
      </c>
      <c r="B4" s="6" t="n">
        <v>1721499</v>
      </c>
      <c r="C4" s="6" t="n">
        <v>1659592</v>
      </c>
    </row>
    <row r="5" spans="1:3">
      <c r="A5" s="4" t="s">
        <v>212</v>
      </c>
      <c r="B5" s="5" t="n">
        <v>300113</v>
      </c>
      <c r="C5" s="5" t="n">
        <v>269373</v>
      </c>
    </row>
    <row r="6" spans="1:3">
      <c r="A6" s="4" t="s">
        <v>213</v>
      </c>
      <c r="B6" s="5" t="n">
        <v>71967</v>
      </c>
      <c r="C6" s="5" t="n">
        <v>53809</v>
      </c>
    </row>
    <row r="7" spans="1:3">
      <c r="A7" s="4" t="s">
        <v>214</v>
      </c>
      <c r="B7" s="5" t="n">
        <v>17774</v>
      </c>
      <c r="C7" s="5" t="n">
        <v>22700</v>
      </c>
    </row>
    <row r="8" spans="1:3">
      <c r="A8" s="4" t="s">
        <v>215</v>
      </c>
      <c r="B8" s="6" t="n">
        <v>0</v>
      </c>
      <c r="C8" s="6" t="n">
        <v>0</v>
      </c>
    </row>
    <row r="9" spans="1:3">
      <c r="A9" s="4" t="s">
        <v>216</v>
      </c>
      <c r="B9" s="5" t="n">
        <v>3797137</v>
      </c>
      <c r="C9" s="5" t="n">
        <v>5243107</v>
      </c>
    </row>
    <row r="10" spans="1:3">
      <c r="A10" s="4" t="s">
        <v>217</v>
      </c>
    </row>
    <row r="11" spans="1:3">
      <c r="A11" s="4" t="s">
        <v>218</v>
      </c>
      <c r="B11" s="5" t="n">
        <v>192860</v>
      </c>
    </row>
    <row r="12" spans="1:3">
      <c r="A12" s="4" t="s">
        <v>219</v>
      </c>
    </row>
    <row r="13" spans="1:3">
      <c r="A13" s="4" t="s">
        <v>220</v>
      </c>
      <c r="B13" s="4" t="s">
        <v>221</v>
      </c>
      <c r="C13" s="4" t="s">
        <v>221</v>
      </c>
    </row>
    <row r="14" spans="1:3">
      <c r="A14" s="4" t="s">
        <v>222</v>
      </c>
    </row>
    <row r="15" spans="1:3">
      <c r="A15" s="4" t="s">
        <v>220</v>
      </c>
      <c r="B15" s="4" t="s">
        <v>223</v>
      </c>
    </row>
    <row r="16" spans="1:3">
      <c r="A16" s="4" t="s">
        <v>218</v>
      </c>
      <c r="B16" s="5" t="n">
        <v>1445970</v>
      </c>
    </row>
    <row r="17" spans="1:3">
      <c r="A17" s="4" t="s">
        <v>224</v>
      </c>
      <c r="B17" s="6" t="n">
        <v>2530473</v>
      </c>
    </row>
    <row r="18" spans="1:3">
      <c r="A18" s="4" t="s">
        <v>225</v>
      </c>
    </row>
    <row r="19" spans="1:3">
      <c r="A19" s="4" t="s">
        <v>226</v>
      </c>
      <c r="B19" s="5" t="n">
        <v>69000</v>
      </c>
    </row>
    <row r="20" spans="1:3">
      <c r="A20" s="4" t="s">
        <v>227</v>
      </c>
      <c r="B20" s="4" t="s">
        <v>228</v>
      </c>
    </row>
    <row r="21" spans="1:3">
      <c r="A21" s="4" t="s">
        <v>211</v>
      </c>
      <c r="B21" s="6" t="n">
        <v>463200</v>
      </c>
    </row>
    <row r="22" spans="1:3">
      <c r="A22" s="4" t="s">
        <v>229</v>
      </c>
    </row>
    <row r="23" spans="1:3">
      <c r="A23" s="4" t="s">
        <v>220</v>
      </c>
      <c r="B23" s="4" t="s">
        <v>230</v>
      </c>
      <c r="C23" s="4" t="s">
        <v>231</v>
      </c>
    </row>
    <row r="24" spans="1:3">
      <c r="A24" s="4" t="s">
        <v>232</v>
      </c>
    </row>
    <row r="25" spans="1:3">
      <c r="A25" s="4" t="s">
        <v>220</v>
      </c>
      <c r="B25" s="4" t="s">
        <v>233</v>
      </c>
    </row>
    <row r="26" spans="1:3">
      <c r="A26" s="4" t="s">
        <v>234</v>
      </c>
    </row>
    <row r="27" spans="1:3">
      <c r="A27" s="4" t="s">
        <v>211</v>
      </c>
      <c r="B27" s="6" t="n">
        <v>542000</v>
      </c>
      <c r="C27" s="6" t="n">
        <v>539000</v>
      </c>
    </row>
    <row r="28" spans="1:3">
      <c r="A28" s="4" t="s">
        <v>235</v>
      </c>
    </row>
    <row r="29" spans="1:3">
      <c r="A29" s="4" t="s">
        <v>220</v>
      </c>
      <c r="B29" s="4" t="s">
        <v>236</v>
      </c>
      <c r="C29" s="4" t="s">
        <v>237</v>
      </c>
    </row>
    <row r="30" spans="1:3">
      <c r="A30" s="4" t="s">
        <v>238</v>
      </c>
    </row>
    <row r="31" spans="1:3">
      <c r="A31" s="4" t="s">
        <v>220</v>
      </c>
      <c r="B31" s="4" t="s">
        <v>239</v>
      </c>
    </row>
    <row r="32" spans="1:3">
      <c r="A32" s="4" t="s">
        <v>240</v>
      </c>
    </row>
    <row r="33" spans="1:3">
      <c r="A33" s="4" t="s">
        <v>241</v>
      </c>
      <c r="B33" s="8" t="n">
        <v>3.5</v>
      </c>
      <c r="C33" s="8" t="n">
        <v>3.5</v>
      </c>
    </row>
    <row r="34" spans="1:3">
      <c r="A34" s="4" t="s">
        <v>242</v>
      </c>
    </row>
    <row r="35" spans="1:3">
      <c r="A35" s="4" t="s">
        <v>220</v>
      </c>
      <c r="B35" s="4" t="s">
        <v>243</v>
      </c>
      <c r="C35" s="4" t="s">
        <v>243</v>
      </c>
    </row>
    <row r="36" spans="1:3">
      <c r="A36" s="4" t="s">
        <v>244</v>
      </c>
    </row>
    <row r="37" spans="1:3">
      <c r="A37" s="4" t="s">
        <v>220</v>
      </c>
      <c r="B37" s="4" t="s">
        <v>24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6</v>
      </c>
      <c r="B1" s="2" t="s">
        <v>28</v>
      </c>
      <c r="C1" s="2" t="s">
        <v>29</v>
      </c>
    </row>
    <row r="2" spans="1:3">
      <c r="A2" s="3" t="s">
        <v>247</v>
      </c>
    </row>
    <row r="3" spans="1:3">
      <c r="A3" s="4" t="s">
        <v>248</v>
      </c>
      <c r="B3" s="6" t="n">
        <v>13439351</v>
      </c>
      <c r="C3" s="6" t="n">
        <v>13415536</v>
      </c>
    </row>
    <row r="4" spans="1:3">
      <c r="A4" s="4" t="s">
        <v>249</v>
      </c>
      <c r="B4" s="5" t="n">
        <v>-2891630</v>
      </c>
      <c r="C4" s="5" t="n">
        <v>-2705316</v>
      </c>
    </row>
    <row r="5" spans="1:3">
      <c r="A5" s="4" t="s">
        <v>250</v>
      </c>
      <c r="B5" s="5" t="n">
        <v>10547721</v>
      </c>
      <c r="C5" s="5" t="n">
        <v>10710220</v>
      </c>
    </row>
    <row r="6" spans="1:3">
      <c r="A6" s="4" t="s">
        <v>251</v>
      </c>
    </row>
    <row r="7" spans="1:3">
      <c r="A7" s="3" t="s">
        <v>247</v>
      </c>
    </row>
    <row r="8" spans="1:3">
      <c r="A8" s="4" t="s">
        <v>248</v>
      </c>
      <c r="B8" s="5" t="n">
        <v>5322260</v>
      </c>
      <c r="C8" s="5" t="n">
        <v>5322260</v>
      </c>
    </row>
    <row r="9" spans="1:3">
      <c r="A9" s="4" t="s">
        <v>252</v>
      </c>
    </row>
    <row r="10" spans="1:3">
      <c r="A10" s="3" t="s">
        <v>247</v>
      </c>
    </row>
    <row r="11" spans="1:3">
      <c r="A11" s="4" t="s">
        <v>248</v>
      </c>
      <c r="B11" s="5" t="n">
        <v>2382673</v>
      </c>
      <c r="C11" s="5" t="n">
        <v>2382673</v>
      </c>
    </row>
    <row r="12" spans="1:3">
      <c r="A12" s="4" t="s">
        <v>253</v>
      </c>
    </row>
    <row r="13" spans="1:3">
      <c r="A13" s="3" t="s">
        <v>247</v>
      </c>
    </row>
    <row r="14" spans="1:3">
      <c r="A14" s="4" t="s">
        <v>248</v>
      </c>
      <c r="B14" s="5" t="n">
        <v>3804728</v>
      </c>
      <c r="C14" s="5" t="n">
        <v>3804728</v>
      </c>
    </row>
    <row r="15" spans="1:3">
      <c r="A15" s="4" t="s">
        <v>254</v>
      </c>
    </row>
    <row r="16" spans="1:3">
      <c r="A16" s="3" t="s">
        <v>247</v>
      </c>
    </row>
    <row r="17" spans="1:3">
      <c r="A17" s="4" t="s">
        <v>248</v>
      </c>
      <c r="B17" s="6" t="n">
        <v>1929690</v>
      </c>
      <c r="C17" s="6" t="n">
        <v>19058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54522</v>
      </c>
      <c r="C3" s="6" t="n">
        <v>500660</v>
      </c>
    </row>
    <row r="4" spans="1:3">
      <c r="A4" s="4" t="s">
        <v>32</v>
      </c>
      <c r="B4" s="5" t="n">
        <v>365589</v>
      </c>
      <c r="C4" s="5" t="n">
        <v>413848</v>
      </c>
    </row>
    <row r="5" spans="1:3">
      <c r="A5" s="4" t="s">
        <v>33</v>
      </c>
      <c r="B5" s="5" t="n">
        <v>29768</v>
      </c>
      <c r="C5" s="5" t="n">
        <v>26466</v>
      </c>
    </row>
    <row r="6" spans="1:3">
      <c r="A6" s="4" t="s">
        <v>34</v>
      </c>
      <c r="B6" s="5" t="n">
        <v>0</v>
      </c>
      <c r="C6" s="5" t="n">
        <v>22441</v>
      </c>
    </row>
    <row r="7" spans="1:3">
      <c r="A7" s="4" t="s">
        <v>35</v>
      </c>
      <c r="B7" s="5" t="n">
        <v>649879</v>
      </c>
      <c r="C7" s="5" t="n">
        <v>963415</v>
      </c>
    </row>
    <row r="8" spans="1:3">
      <c r="A8" s="3" t="s">
        <v>36</v>
      </c>
    </row>
    <row r="9" spans="1:3">
      <c r="A9" s="4" t="s">
        <v>37</v>
      </c>
      <c r="B9" s="5" t="n">
        <v>6742993</v>
      </c>
      <c r="C9" s="5" t="n">
        <v>6905492</v>
      </c>
    </row>
    <row r="10" spans="1:3">
      <c r="A10" s="4" t="s">
        <v>38</v>
      </c>
      <c r="B10" s="5" t="n">
        <v>3804728</v>
      </c>
      <c r="C10" s="5" t="n">
        <v>3804728</v>
      </c>
    </row>
    <row r="11" spans="1:3">
      <c r="A11" s="4" t="s">
        <v>39</v>
      </c>
      <c r="B11" s="5" t="n">
        <v>10547721</v>
      </c>
      <c r="C11" s="5" t="n">
        <v>10710220</v>
      </c>
    </row>
    <row r="12" spans="1:3">
      <c r="A12" s="4" t="s">
        <v>40</v>
      </c>
      <c r="B12" s="5" t="n">
        <v>17774</v>
      </c>
      <c r="C12" s="5" t="n">
        <v>22700</v>
      </c>
    </row>
    <row r="13" spans="1:3">
      <c r="A13" s="4" t="s">
        <v>41</v>
      </c>
      <c r="B13" s="5" t="n">
        <v>11215374</v>
      </c>
      <c r="C13" s="5" t="n">
        <v>11696335</v>
      </c>
    </row>
    <row r="14" spans="1:3">
      <c r="A14" s="3" t="s">
        <v>42</v>
      </c>
    </row>
    <row r="15" spans="1:3">
      <c r="A15" s="4" t="s">
        <v>43</v>
      </c>
      <c r="B15" s="5" t="n">
        <v>223482</v>
      </c>
      <c r="C15" s="5" t="n">
        <v>226620</v>
      </c>
    </row>
    <row r="16" spans="1:3">
      <c r="A16" s="4" t="s">
        <v>44</v>
      </c>
      <c r="B16" s="5" t="n">
        <v>19917</v>
      </c>
      <c r="C16" s="5" t="n">
        <v>0</v>
      </c>
    </row>
    <row r="17" spans="1:3">
      <c r="A17" s="4" t="s">
        <v>45</v>
      </c>
      <c r="B17" s="5" t="n">
        <v>388322</v>
      </c>
      <c r="C17" s="5" t="n">
        <v>250418</v>
      </c>
    </row>
    <row r="18" spans="1:3">
      <c r="A18" s="4" t="s">
        <v>46</v>
      </c>
      <c r="B18" s="5" t="n">
        <v>631721</v>
      </c>
      <c r="C18" s="5" t="n">
        <v>477038</v>
      </c>
    </row>
    <row r="19" spans="1:3">
      <c r="A19" s="3" t="s">
        <v>47</v>
      </c>
    </row>
    <row r="20" spans="1:3">
      <c r="A20" s="4" t="s">
        <v>48</v>
      </c>
      <c r="B20" s="5" t="n">
        <v>4330863</v>
      </c>
      <c r="C20" s="5" t="n">
        <v>2728739</v>
      </c>
    </row>
    <row r="21" spans="1:3">
      <c r="A21" s="4" t="s">
        <v>49</v>
      </c>
      <c r="B21" s="5" t="n">
        <v>1367556</v>
      </c>
      <c r="C21" s="5" t="n">
        <v>1406668</v>
      </c>
    </row>
    <row r="22" spans="1:3">
      <c r="A22" s="4" t="s">
        <v>50</v>
      </c>
      <c r="B22" s="5" t="n">
        <v>5698419</v>
      </c>
      <c r="C22" s="5" t="n">
        <v>4135407</v>
      </c>
    </row>
    <row r="23" spans="1:3">
      <c r="A23" s="4" t="s">
        <v>51</v>
      </c>
      <c r="B23" s="5" t="n">
        <v>6330140</v>
      </c>
      <c r="C23" s="5" t="n">
        <v>4612445</v>
      </c>
    </row>
    <row r="24" spans="1:3">
      <c r="A24" s="3" t="s">
        <v>52</v>
      </c>
    </row>
    <row r="25" spans="1:3">
      <c r="A25" s="4" t="s">
        <v>53</v>
      </c>
      <c r="B25" s="5" t="n">
        <v>379719</v>
      </c>
      <c r="C25" s="5" t="n">
        <v>524311</v>
      </c>
    </row>
    <row r="26" spans="1:3">
      <c r="A26" s="4" t="s">
        <v>54</v>
      </c>
      <c r="B26" s="5" t="n">
        <v>0</v>
      </c>
      <c r="C26" s="5" t="n">
        <v>333216</v>
      </c>
    </row>
    <row r="27" spans="1:3">
      <c r="A27" s="4" t="s">
        <v>55</v>
      </c>
      <c r="B27" s="5" t="n">
        <v>4505515</v>
      </c>
      <c r="C27" s="5" t="n">
        <v>6226363</v>
      </c>
    </row>
    <row r="28" spans="1:3">
      <c r="A28" s="4" t="s">
        <v>56</v>
      </c>
      <c r="B28" s="5" t="n">
        <v>4885234</v>
      </c>
      <c r="C28" s="5" t="n">
        <v>7083890</v>
      </c>
    </row>
    <row r="29" spans="1:3">
      <c r="A29" s="4" t="s">
        <v>57</v>
      </c>
      <c r="B29" s="6" t="n">
        <v>11215374</v>
      </c>
      <c r="C29" s="6" t="n">
        <v>11696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255</v>
      </c>
      <c r="B1" s="2" t="s">
        <v>256</v>
      </c>
    </row>
    <row r="2" spans="1:2">
      <c r="A2" s="3" t="s">
        <v>257</v>
      </c>
    </row>
    <row r="3" spans="1:2">
      <c r="A3" s="5" t="n">
        <v>2018</v>
      </c>
      <c r="B3" s="6" t="n">
        <v>1375730</v>
      </c>
    </row>
    <row r="4" spans="1:2">
      <c r="A4" s="5" t="n">
        <v>2019</v>
      </c>
      <c r="B4" s="5" t="n">
        <v>1338020</v>
      </c>
    </row>
    <row r="5" spans="1:2">
      <c r="A5" s="5" t="n">
        <v>2020</v>
      </c>
      <c r="B5" s="5" t="n">
        <v>1112645</v>
      </c>
    </row>
    <row r="6" spans="1:2">
      <c r="A6" s="5" t="n">
        <v>2021</v>
      </c>
      <c r="B6" s="5" t="n">
        <v>790920</v>
      </c>
    </row>
    <row r="7" spans="1:2">
      <c r="A7" s="5" t="n">
        <v>2022</v>
      </c>
      <c r="B7" s="5" t="n">
        <v>797586</v>
      </c>
    </row>
    <row r="8" spans="1:2">
      <c r="A8" s="4" t="s">
        <v>258</v>
      </c>
      <c r="B8" s="5" t="n">
        <v>3007852</v>
      </c>
    </row>
    <row r="9" spans="1:2">
      <c r="A9" s="4" t="s">
        <v>259</v>
      </c>
      <c r="B9" s="6" t="n">
        <v>84227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64"/>
    <col customWidth="1" max="3" min="3" width="22"/>
  </cols>
  <sheetData>
    <row r="1" spans="1:3">
      <c r="A1" s="1" t="s">
        <v>260</v>
      </c>
      <c r="B1" s="2" t="s">
        <v>1</v>
      </c>
    </row>
    <row r="2" spans="1:3">
      <c r="B2" s="2" t="s">
        <v>261</v>
      </c>
      <c r="C2" s="2" t="s">
        <v>262</v>
      </c>
    </row>
    <row r="3" spans="1:3">
      <c r="A3" s="4" t="s">
        <v>263</v>
      </c>
      <c r="B3" s="6" t="n">
        <v>186314</v>
      </c>
      <c r="C3" s="6" t="n">
        <v>186526</v>
      </c>
    </row>
    <row r="4" spans="1:3">
      <c r="A4" s="4" t="s">
        <v>225</v>
      </c>
    </row>
    <row r="5" spans="1:3">
      <c r="A5" s="4" t="s">
        <v>264</v>
      </c>
      <c r="B5" s="4" t="s">
        <v>202</v>
      </c>
    </row>
    <row r="6" spans="1:3">
      <c r="A6" s="4" t="s">
        <v>265</v>
      </c>
      <c r="B6" s="4" t="s">
        <v>266</v>
      </c>
    </row>
    <row r="7" spans="1:3">
      <c r="A7" s="4" t="s">
        <v>267</v>
      </c>
      <c r="B7" s="5" t="n">
        <v>69000</v>
      </c>
    </row>
    <row r="8" spans="1:3">
      <c r="A8" s="4" t="s">
        <v>268</v>
      </c>
    </row>
    <row r="9" spans="1:3">
      <c r="A9" s="4" t="s">
        <v>269</v>
      </c>
      <c r="B9" s="6" t="n">
        <v>3804728</v>
      </c>
      <c r="C9" s="6" t="n">
        <v>3804728</v>
      </c>
    </row>
    <row r="10" spans="1:3">
      <c r="A10" s="4" t="s">
        <v>240</v>
      </c>
    </row>
    <row r="11" spans="1:3">
      <c r="A11" s="4" t="s">
        <v>270</v>
      </c>
      <c r="B11" s="8" t="n">
        <v>3.5</v>
      </c>
      <c r="C11" s="8" t="n">
        <v>3.5</v>
      </c>
    </row>
    <row r="12" spans="1:3">
      <c r="A12" s="4" t="s">
        <v>271</v>
      </c>
    </row>
    <row r="13" spans="1:3">
      <c r="A13" s="4" t="s">
        <v>267</v>
      </c>
      <c r="B13" s="5" t="n">
        <v>25000</v>
      </c>
    </row>
    <row r="14" spans="1:3">
      <c r="A14" s="4" t="s">
        <v>272</v>
      </c>
    </row>
    <row r="15" spans="1:3">
      <c r="A15" s="4" t="s">
        <v>267</v>
      </c>
      <c r="B15" s="5" t="n">
        <v>27000</v>
      </c>
    </row>
    <row r="16" spans="1:3">
      <c r="A16" s="4" t="s">
        <v>273</v>
      </c>
    </row>
    <row r="17" spans="1:3">
      <c r="A17" s="4" t="s">
        <v>270</v>
      </c>
      <c r="C17" s="9" t="n">
        <v>19.38</v>
      </c>
    </row>
    <row r="18" spans="1:3">
      <c r="A18" s="4" t="s">
        <v>274</v>
      </c>
    </row>
    <row r="19" spans="1:3">
      <c r="A19" s="4" t="s">
        <v>270</v>
      </c>
      <c r="C19" s="5" t="n">
        <v>85</v>
      </c>
    </row>
    <row r="20" spans="1:3">
      <c r="A20" s="4" t="s">
        <v>275</v>
      </c>
    </row>
    <row r="21" spans="1:3">
      <c r="A21" s="4" t="s">
        <v>270</v>
      </c>
      <c r="C21" s="8" t="n">
        <v>1.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76</v>
      </c>
      <c r="B1" s="2" t="s">
        <v>1</v>
      </c>
    </row>
    <row r="2" spans="1:3">
      <c r="B2" s="2" t="s">
        <v>28</v>
      </c>
      <c r="C2" s="2" t="s">
        <v>29</v>
      </c>
    </row>
    <row r="3" spans="1:3">
      <c r="A3" s="3" t="s">
        <v>277</v>
      </c>
    </row>
    <row r="4" spans="1:3">
      <c r="A4" s="4" t="s">
        <v>278</v>
      </c>
      <c r="B4" s="6" t="n">
        <v>4770904</v>
      </c>
      <c r="C4" s="6" t="n">
        <v>3026084</v>
      </c>
    </row>
    <row r="5" spans="1:3">
      <c r="A5" s="4" t="s">
        <v>279</v>
      </c>
      <c r="B5" s="5" t="n">
        <v>-388322</v>
      </c>
      <c r="C5" s="5" t="n">
        <v>-250418</v>
      </c>
    </row>
    <row r="6" spans="1:3">
      <c r="A6" s="4" t="s">
        <v>280</v>
      </c>
      <c r="B6" s="5" t="n">
        <v>-51719</v>
      </c>
      <c r="C6" s="5" t="n">
        <v>-46927</v>
      </c>
    </row>
    <row r="7" spans="1:3">
      <c r="A7" s="4" t="s">
        <v>281</v>
      </c>
      <c r="B7" s="5" t="n">
        <v>4330863</v>
      </c>
      <c r="C7" s="5" t="n">
        <v>2728739</v>
      </c>
    </row>
    <row r="8" spans="1:3">
      <c r="A8" s="4" t="s">
        <v>114</v>
      </c>
      <c r="B8" s="5" t="n">
        <v>2500000</v>
      </c>
      <c r="C8" s="5" t="n">
        <v>0</v>
      </c>
    </row>
    <row r="9" spans="1:3">
      <c r="A9" s="4" t="s">
        <v>282</v>
      </c>
      <c r="B9" s="5" t="n">
        <v>2500000</v>
      </c>
      <c r="C9" s="5" t="n">
        <v>0</v>
      </c>
    </row>
    <row r="10" spans="1:3">
      <c r="A10" s="4" t="s">
        <v>283</v>
      </c>
    </row>
    <row r="11" spans="1:3">
      <c r="A11" s="3" t="s">
        <v>277</v>
      </c>
    </row>
    <row r="12" spans="1:3">
      <c r="A12" s="4" t="s">
        <v>278</v>
      </c>
      <c r="B12" s="6" t="n">
        <v>3188257</v>
      </c>
      <c r="C12" s="5" t="n">
        <v>0</v>
      </c>
    </row>
    <row r="13" spans="1:3">
      <c r="A13" s="4" t="s">
        <v>284</v>
      </c>
      <c r="B13" s="4" t="s">
        <v>285</v>
      </c>
    </row>
    <row r="14" spans="1:3">
      <c r="A14" s="4" t="s">
        <v>286</v>
      </c>
      <c r="B14" s="6" t="n">
        <v>33050</v>
      </c>
    </row>
    <row r="15" spans="1:3">
      <c r="A15" s="4" t="s">
        <v>287</v>
      </c>
      <c r="B15" s="4" t="s">
        <v>288</v>
      </c>
    </row>
    <row r="16" spans="1:3">
      <c r="A16" s="4" t="s">
        <v>289</v>
      </c>
    </row>
    <row r="17" spans="1:3">
      <c r="A17" s="3" t="s">
        <v>277</v>
      </c>
    </row>
    <row r="18" spans="1:3">
      <c r="A18" s="4" t="s">
        <v>278</v>
      </c>
      <c r="B18" s="6" t="n">
        <v>0</v>
      </c>
      <c r="C18" s="5" t="n">
        <v>1325060</v>
      </c>
    </row>
    <row r="19" spans="1:3">
      <c r="A19" s="4" t="s">
        <v>284</v>
      </c>
      <c r="B19" s="4" t="s">
        <v>290</v>
      </c>
    </row>
    <row r="20" spans="1:3">
      <c r="A20" s="4" t="s">
        <v>286</v>
      </c>
      <c r="B20" s="6" t="n">
        <v>15220</v>
      </c>
    </row>
    <row r="21" spans="1:3">
      <c r="A21" s="4" t="s">
        <v>287</v>
      </c>
      <c r="B21" s="4" t="s">
        <v>291</v>
      </c>
    </row>
    <row r="22" spans="1:3">
      <c r="A22" s="4" t="s">
        <v>292</v>
      </c>
    </row>
    <row r="23" spans="1:3">
      <c r="A23" s="3" t="s">
        <v>277</v>
      </c>
    </row>
    <row r="24" spans="1:3">
      <c r="A24" s="4" t="s">
        <v>278</v>
      </c>
      <c r="B24" s="6" t="n">
        <v>0</v>
      </c>
      <c r="C24" s="5" t="n">
        <v>0</v>
      </c>
    </row>
    <row r="25" spans="1:3">
      <c r="A25" s="4" t="s">
        <v>293</v>
      </c>
      <c r="B25" s="5" t="n">
        <v>3000000</v>
      </c>
    </row>
    <row r="26" spans="1:3">
      <c r="A26" s="4" t="s">
        <v>114</v>
      </c>
      <c r="B26" s="5" t="n">
        <v>2500000</v>
      </c>
    </row>
    <row r="27" spans="1:3">
      <c r="A27" s="4" t="s">
        <v>282</v>
      </c>
      <c r="B27" s="6" t="n">
        <v>2500000</v>
      </c>
    </row>
    <row r="28" spans="1:3">
      <c r="A28" s="4" t="s">
        <v>294</v>
      </c>
      <c r="B28" s="4" t="s">
        <v>295</v>
      </c>
    </row>
    <row r="29" spans="1:3">
      <c r="A29" s="4" t="s">
        <v>296</v>
      </c>
    </row>
    <row r="30" spans="1:3">
      <c r="A30" s="3" t="s">
        <v>277</v>
      </c>
    </row>
    <row r="31" spans="1:3">
      <c r="A31" s="4" t="s">
        <v>278</v>
      </c>
      <c r="B31" s="6" t="n">
        <v>0</v>
      </c>
      <c r="C31" s="6" t="n">
        <v>0</v>
      </c>
    </row>
    <row r="32" spans="1:3">
      <c r="A32" s="4" t="s">
        <v>284</v>
      </c>
      <c r="B32" s="4" t="s">
        <v>297</v>
      </c>
    </row>
    <row r="33" spans="1:3">
      <c r="A33" s="4" t="s">
        <v>286</v>
      </c>
      <c r="B33" s="6" t="n">
        <v>17896</v>
      </c>
    </row>
    <row r="34" spans="1:3">
      <c r="A34" s="4" t="s">
        <v>287</v>
      </c>
      <c r="B34" s="4" t="s">
        <v>298</v>
      </c>
    </row>
    <row r="35" spans="1:3">
      <c r="A35" s="4" t="s">
        <v>299</v>
      </c>
      <c r="B35" s="4" t="s">
        <v>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8</v>
      </c>
      <c r="C1" s="2" t="s">
        <v>29</v>
      </c>
    </row>
    <row r="2" spans="1:3">
      <c r="A2" s="3" t="s">
        <v>302</v>
      </c>
    </row>
    <row r="3" spans="1:3">
      <c r="A3" s="5" t="n">
        <v>2018</v>
      </c>
      <c r="B3" s="6" t="n">
        <v>388322</v>
      </c>
    </row>
    <row r="4" spans="1:3">
      <c r="A4" s="5" t="n">
        <v>2019</v>
      </c>
      <c r="B4" s="5" t="n">
        <v>407554</v>
      </c>
    </row>
    <row r="5" spans="1:3">
      <c r="A5" s="5" t="n">
        <v>2020</v>
      </c>
      <c r="B5" s="5" t="n">
        <v>427449</v>
      </c>
    </row>
    <row r="6" spans="1:3">
      <c r="A6" s="5" t="n">
        <v>2021</v>
      </c>
      <c r="B6" s="5" t="n">
        <v>448973</v>
      </c>
    </row>
    <row r="7" spans="1:3">
      <c r="A7" s="5" t="n">
        <v>2022</v>
      </c>
      <c r="B7" s="5" t="n">
        <v>471277</v>
      </c>
    </row>
    <row r="8" spans="1:3">
      <c r="A8" s="4" t="s">
        <v>258</v>
      </c>
      <c r="B8" s="5" t="n">
        <v>2627329</v>
      </c>
    </row>
    <row r="9" spans="1:3">
      <c r="A9" s="4" t="s">
        <v>303</v>
      </c>
      <c r="B9" s="6" t="n">
        <v>4770904</v>
      </c>
      <c r="C9" s="6" t="n">
        <v>30260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8</v>
      </c>
      <c r="C1" s="2" t="s">
        <v>29</v>
      </c>
    </row>
    <row r="2" spans="1:3">
      <c r="A2" s="3" t="s">
        <v>305</v>
      </c>
    </row>
    <row r="3" spans="1:3">
      <c r="A3" s="4" t="s">
        <v>306</v>
      </c>
      <c r="B3" s="6" t="n">
        <v>1367556</v>
      </c>
      <c r="C3" s="6" t="n">
        <v>14066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7</v>
      </c>
      <c r="B1" s="2" t="s">
        <v>1</v>
      </c>
    </row>
    <row r="2" spans="1:3">
      <c r="B2" s="2" t="s">
        <v>28</v>
      </c>
      <c r="C2" s="2" t="s">
        <v>29</v>
      </c>
    </row>
    <row r="3" spans="1:3">
      <c r="A3" s="3" t="s">
        <v>308</v>
      </c>
    </row>
    <row r="4" spans="1:3">
      <c r="A4" s="4" t="s">
        <v>309</v>
      </c>
      <c r="B4" s="6" t="n">
        <v>255909</v>
      </c>
      <c r="C4" s="6" t="n">
        <v>230298</v>
      </c>
    </row>
    <row r="5" spans="1:3">
      <c r="A5" s="4" t="s">
        <v>310</v>
      </c>
      <c r="B5" s="5" t="n">
        <v>-39112</v>
      </c>
      <c r="C5" s="5" t="n">
        <v>-6519</v>
      </c>
    </row>
    <row r="6" spans="1:3">
      <c r="A6" s="4" t="s">
        <v>311</v>
      </c>
      <c r="B6" s="6" t="n">
        <v>216797</v>
      </c>
      <c r="C6" s="6" t="n">
        <v>2237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8</v>
      </c>
      <c r="C2" s="2" t="s">
        <v>29</v>
      </c>
    </row>
    <row r="3" spans="1:3">
      <c r="A3" s="3" t="s">
        <v>313</v>
      </c>
    </row>
    <row r="4" spans="1:3">
      <c r="A4" s="4" t="s">
        <v>314</v>
      </c>
      <c r="B4" s="6" t="n">
        <v>548614</v>
      </c>
      <c r="C4" s="6" t="n">
        <v>524030</v>
      </c>
    </row>
    <row r="5" spans="1:3">
      <c r="A5" s="4" t="s">
        <v>315</v>
      </c>
      <c r="B5" s="5" t="n">
        <v>186529</v>
      </c>
      <c r="C5" s="5" t="n">
        <v>178170</v>
      </c>
    </row>
    <row r="6" spans="1:3">
      <c r="A6" s="4" t="s">
        <v>316</v>
      </c>
      <c r="B6" s="5" t="n">
        <v>21725</v>
      </c>
      <c r="C6" s="5" t="n">
        <v>27499</v>
      </c>
    </row>
    <row r="7" spans="1:3">
      <c r="A7" s="4" t="s">
        <v>76</v>
      </c>
      <c r="B7" s="5" t="n">
        <v>8543</v>
      </c>
      <c r="C7" s="5" t="n">
        <v>18110</v>
      </c>
    </row>
    <row r="8" spans="1:3">
      <c r="A8" s="4" t="s">
        <v>317</v>
      </c>
      <c r="B8" s="6" t="n">
        <v>216797</v>
      </c>
      <c r="C8" s="6" t="n">
        <v>2237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8</v>
      </c>
      <c r="B1" s="2" t="s">
        <v>28</v>
      </c>
      <c r="C1" s="2" t="s">
        <v>29</v>
      </c>
    </row>
    <row r="2" spans="1:3">
      <c r="A2" s="3" t="s">
        <v>138</v>
      </c>
    </row>
    <row r="3" spans="1:3">
      <c r="A3" s="4" t="s">
        <v>319</v>
      </c>
      <c r="B3" s="6" t="n">
        <v>2835235</v>
      </c>
      <c r="C3" s="6" t="n">
        <v>28352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0</v>
      </c>
      <c r="B1" s="2" t="s">
        <v>1</v>
      </c>
    </row>
    <row r="2" spans="1:3">
      <c r="B2" s="2" t="s">
        <v>28</v>
      </c>
      <c r="C2" s="2" t="s">
        <v>29</v>
      </c>
    </row>
    <row r="3" spans="1:3">
      <c r="A3" s="4" t="s">
        <v>321</v>
      </c>
    </row>
    <row r="4" spans="1:3">
      <c r="A4" s="4" t="s">
        <v>322</v>
      </c>
      <c r="B4" s="6" t="n">
        <v>8200</v>
      </c>
      <c r="C4" s="6" t="n">
        <v>6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8</v>
      </c>
      <c r="C1" s="2" t="s">
        <v>29</v>
      </c>
    </row>
    <row r="2" spans="1:3">
      <c r="A2" s="3" t="s">
        <v>59</v>
      </c>
    </row>
    <row r="3" spans="1:3">
      <c r="A3" s="4" t="s">
        <v>60</v>
      </c>
      <c r="B3" s="6" t="n">
        <v>71967</v>
      </c>
      <c r="C3" s="6" t="n">
        <v>53809</v>
      </c>
    </row>
    <row r="4" spans="1:3">
      <c r="A4" s="4" t="s">
        <v>61</v>
      </c>
      <c r="B4" s="7" t="n">
        <v>0.1</v>
      </c>
      <c r="C4" s="7" t="n">
        <v>0.1</v>
      </c>
    </row>
    <row r="5" spans="1:3">
      <c r="A5" s="4" t="s">
        <v>62</v>
      </c>
      <c r="B5" s="5" t="n">
        <v>30000000</v>
      </c>
      <c r="C5" s="5" t="n">
        <v>30000000</v>
      </c>
    </row>
    <row r="6" spans="1:3">
      <c r="A6" s="4" t="s">
        <v>63</v>
      </c>
      <c r="B6" s="5" t="n">
        <v>3797137</v>
      </c>
      <c r="C6" s="5" t="n">
        <v>5243107</v>
      </c>
    </row>
    <row r="7" spans="1:3">
      <c r="A7" s="4" t="s">
        <v>64</v>
      </c>
      <c r="B7" s="5" t="n">
        <v>3797137</v>
      </c>
      <c r="C7" s="5" t="n">
        <v>5243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v>
      </c>
      <c r="B1" s="2" t="s">
        <v>1</v>
      </c>
    </row>
    <row r="2" spans="1:3">
      <c r="B2" s="2" t="s">
        <v>28</v>
      </c>
      <c r="C2" s="2" t="s">
        <v>29</v>
      </c>
    </row>
    <row r="3" spans="1:3">
      <c r="A3" s="3" t="s">
        <v>66</v>
      </c>
    </row>
    <row r="4" spans="1:3">
      <c r="A4" s="4" t="s">
        <v>67</v>
      </c>
      <c r="B4" s="6" t="n">
        <v>1721499</v>
      </c>
      <c r="C4" s="6" t="n">
        <v>1659592</v>
      </c>
    </row>
    <row r="5" spans="1:3">
      <c r="A5" s="3" t="s">
        <v>68</v>
      </c>
    </row>
    <row r="6" spans="1:3">
      <c r="A6" s="4" t="s">
        <v>69</v>
      </c>
      <c r="B6" s="5" t="n">
        <v>191371</v>
      </c>
      <c r="C6" s="5" t="n">
        <v>191583</v>
      </c>
    </row>
    <row r="7" spans="1:3">
      <c r="A7" s="4" t="s">
        <v>70</v>
      </c>
      <c r="B7" s="5" t="n">
        <v>277664</v>
      </c>
      <c r="C7" s="5" t="n">
        <v>266513</v>
      </c>
    </row>
    <row r="8" spans="1:3">
      <c r="A8" s="4" t="s">
        <v>71</v>
      </c>
      <c r="B8" s="5" t="n">
        <v>108434</v>
      </c>
      <c r="C8" s="5" t="n">
        <v>164424</v>
      </c>
    </row>
    <row r="9" spans="1:3">
      <c r="A9" s="4" t="s">
        <v>72</v>
      </c>
      <c r="B9" s="5" t="n">
        <v>69141</v>
      </c>
      <c r="C9" s="5" t="n">
        <v>77561</v>
      </c>
    </row>
    <row r="10" spans="1:3">
      <c r="A10" s="4" t="s">
        <v>73</v>
      </c>
      <c r="B10" s="5" t="n">
        <v>122202</v>
      </c>
      <c r="C10" s="5" t="n">
        <v>197321</v>
      </c>
    </row>
    <row r="11" spans="1:3">
      <c r="A11" s="4" t="s">
        <v>74</v>
      </c>
      <c r="B11" s="5" t="n">
        <v>191566</v>
      </c>
      <c r="C11" s="5" t="n">
        <v>68628</v>
      </c>
    </row>
    <row r="12" spans="1:3">
      <c r="A12" s="4" t="s">
        <v>75</v>
      </c>
      <c r="B12" s="5" t="n">
        <v>1419</v>
      </c>
      <c r="C12" s="5" t="n">
        <v>1553</v>
      </c>
    </row>
    <row r="13" spans="1:3">
      <c r="A13" s="4" t="s">
        <v>76</v>
      </c>
      <c r="B13" s="5" t="n">
        <v>16341</v>
      </c>
      <c r="C13" s="5" t="n">
        <v>14578</v>
      </c>
    </row>
    <row r="14" spans="1:3">
      <c r="A14" s="4" t="s">
        <v>77</v>
      </c>
      <c r="B14" s="5" t="n">
        <v>978138</v>
      </c>
      <c r="C14" s="5" t="n">
        <v>982161</v>
      </c>
    </row>
    <row r="15" spans="1:3">
      <c r="A15" s="4" t="s">
        <v>78</v>
      </c>
      <c r="B15" s="5" t="n">
        <v>743361</v>
      </c>
      <c r="C15" s="5" t="n">
        <v>677431</v>
      </c>
    </row>
    <row r="16" spans="1:3">
      <c r="A16" s="3" t="s">
        <v>79</v>
      </c>
    </row>
    <row r="17" spans="1:3">
      <c r="A17" s="4" t="s">
        <v>80</v>
      </c>
      <c r="B17" s="5" t="n">
        <v>-200671</v>
      </c>
      <c r="C17" s="5" t="n">
        <v>-161017</v>
      </c>
    </row>
    <row r="18" spans="1:3">
      <c r="A18" s="4" t="s">
        <v>81</v>
      </c>
      <c r="B18" s="5" t="n">
        <v>5924</v>
      </c>
      <c r="C18" s="5" t="n">
        <v>7616</v>
      </c>
    </row>
    <row r="19" spans="1:3">
      <c r="A19" s="4" t="s">
        <v>82</v>
      </c>
      <c r="B19" s="5" t="n">
        <v>-194747</v>
      </c>
      <c r="C19" s="5" t="n">
        <v>-153401</v>
      </c>
    </row>
    <row r="20" spans="1:3">
      <c r="A20" s="4" t="s">
        <v>83</v>
      </c>
      <c r="B20" s="5" t="n">
        <v>548614</v>
      </c>
      <c r="C20" s="5" t="n">
        <v>524030</v>
      </c>
    </row>
    <row r="21" spans="1:3">
      <c r="A21" s="3" t="s">
        <v>84</v>
      </c>
    </row>
    <row r="22" spans="1:3">
      <c r="A22" s="4" t="s">
        <v>85</v>
      </c>
      <c r="B22" s="5" t="n">
        <v>255909</v>
      </c>
      <c r="C22" s="5" t="n">
        <v>230298</v>
      </c>
    </row>
    <row r="23" spans="1:3">
      <c r="A23" s="4" t="s">
        <v>86</v>
      </c>
      <c r="B23" s="5" t="n">
        <v>-39112</v>
      </c>
      <c r="C23" s="5" t="n">
        <v>-6519</v>
      </c>
    </row>
    <row r="24" spans="1:3">
      <c r="A24" s="4" t="s">
        <v>87</v>
      </c>
      <c r="B24" s="5" t="n">
        <v>216797</v>
      </c>
      <c r="C24" s="5" t="n">
        <v>223779</v>
      </c>
    </row>
    <row r="25" spans="1:3">
      <c r="A25" s="4" t="s">
        <v>88</v>
      </c>
      <c r="B25" s="6" t="n">
        <v>331817</v>
      </c>
      <c r="C25" s="6" t="n">
        <v>300251</v>
      </c>
    </row>
    <row r="26" spans="1:3">
      <c r="A26" s="3" t="s">
        <v>89</v>
      </c>
    </row>
    <row r="27" spans="1:3">
      <c r="A27" s="4" t="s">
        <v>90</v>
      </c>
      <c r="B27" s="4" t="s">
        <v>91</v>
      </c>
      <c r="C27" s="7"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40"/>
    <col customWidth="1" max="5" min="5" width="12"/>
  </cols>
  <sheetData>
    <row r="1" spans="1:5">
      <c r="A1" s="1" t="s">
        <v>92</v>
      </c>
      <c r="B1" s="2" t="s">
        <v>93</v>
      </c>
      <c r="C1" s="2" t="s">
        <v>94</v>
      </c>
      <c r="D1" s="2" t="s">
        <v>95</v>
      </c>
      <c r="E1" s="2" t="s">
        <v>96</v>
      </c>
    </row>
    <row r="2" spans="1:5">
      <c r="A2" s="4" t="s">
        <v>97</v>
      </c>
      <c r="B2" s="6" t="n">
        <v>524311</v>
      </c>
      <c r="C2" s="6" t="n">
        <v>333216</v>
      </c>
      <c r="D2" s="6" t="n">
        <v>5926112</v>
      </c>
      <c r="E2" s="6" t="n">
        <v>6783639</v>
      </c>
    </row>
    <row r="3" spans="1:5">
      <c r="A3" s="4" t="s">
        <v>88</v>
      </c>
      <c r="D3" s="5" t="n">
        <v>300251</v>
      </c>
      <c r="E3" s="5" t="n">
        <v>300251</v>
      </c>
    </row>
    <row r="4" spans="1:5">
      <c r="A4" s="4" t="s">
        <v>98</v>
      </c>
      <c r="B4" s="5" t="n">
        <v>524311</v>
      </c>
      <c r="C4" s="5" t="n">
        <v>333216</v>
      </c>
      <c r="D4" s="5" t="n">
        <v>6226363</v>
      </c>
      <c r="E4" s="5" t="n">
        <v>7083890</v>
      </c>
    </row>
    <row r="5" spans="1:5">
      <c r="A5" s="4" t="s">
        <v>88</v>
      </c>
      <c r="D5" s="5" t="n">
        <v>331817</v>
      </c>
      <c r="E5" s="5" t="n">
        <v>331817</v>
      </c>
    </row>
    <row r="6" spans="1:5">
      <c r="A6" s="4" t="s">
        <v>99</v>
      </c>
      <c r="B6" s="5" t="n">
        <v>-144592</v>
      </c>
      <c r="C6" s="5" t="n">
        <v>-333216</v>
      </c>
      <c r="D6" s="5" t="n">
        <v>-2052665</v>
      </c>
      <c r="E6" s="5" t="n">
        <v>-2530473</v>
      </c>
    </row>
    <row r="7" spans="1:5">
      <c r="A7" s="4" t="s">
        <v>100</v>
      </c>
      <c r="B7" s="6" t="n">
        <v>379719</v>
      </c>
      <c r="C7" s="6" t="n">
        <v>0</v>
      </c>
      <c r="D7" s="6" t="n">
        <v>4505515</v>
      </c>
      <c r="E7" s="6" t="n">
        <v>4885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8</v>
      </c>
      <c r="C2" s="2" t="s">
        <v>29</v>
      </c>
    </row>
    <row r="3" spans="1:3">
      <c r="A3" s="3" t="s">
        <v>102</v>
      </c>
    </row>
    <row r="4" spans="1:3">
      <c r="A4" s="4" t="s">
        <v>88</v>
      </c>
      <c r="B4" s="6" t="n">
        <v>331817</v>
      </c>
      <c r="C4" s="6" t="n">
        <v>300251</v>
      </c>
    </row>
    <row r="5" spans="1:3">
      <c r="A5" s="3" t="s">
        <v>103</v>
      </c>
    </row>
    <row r="6" spans="1:3">
      <c r="A6" s="4" t="s">
        <v>104</v>
      </c>
      <c r="B6" s="5" t="n">
        <v>1419</v>
      </c>
      <c r="C6" s="5" t="n">
        <v>1553</v>
      </c>
    </row>
    <row r="7" spans="1:3">
      <c r="A7" s="4" t="s">
        <v>69</v>
      </c>
      <c r="B7" s="5" t="n">
        <v>191371</v>
      </c>
      <c r="C7" s="5" t="n">
        <v>191583</v>
      </c>
    </row>
    <row r="8" spans="1:3">
      <c r="A8" s="4" t="s">
        <v>105</v>
      </c>
      <c r="B8" s="5" t="n">
        <v>4723</v>
      </c>
      <c r="C8" s="5" t="n">
        <v>4668</v>
      </c>
    </row>
    <row r="9" spans="1:3">
      <c r="A9" s="4" t="s">
        <v>106</v>
      </c>
      <c r="B9" s="5" t="n">
        <v>24178</v>
      </c>
      <c r="C9" s="5" t="n">
        <v>0</v>
      </c>
    </row>
    <row r="10" spans="1:3">
      <c r="A10" s="3" t="s">
        <v>107</v>
      </c>
    </row>
    <row r="11" spans="1:3">
      <c r="A11" s="4" t="s">
        <v>108</v>
      </c>
      <c r="B11" s="5" t="n">
        <v>30101</v>
      </c>
      <c r="C11" s="5" t="n">
        <v>-28932</v>
      </c>
    </row>
    <row r="12" spans="1:3">
      <c r="A12" s="4" t="s">
        <v>33</v>
      </c>
      <c r="B12" s="5" t="n">
        <v>-3302</v>
      </c>
      <c r="C12" s="5" t="n">
        <v>-3215</v>
      </c>
    </row>
    <row r="13" spans="1:3">
      <c r="A13" s="4" t="s">
        <v>34</v>
      </c>
      <c r="B13" s="5" t="n">
        <v>22441</v>
      </c>
      <c r="C13" s="5" t="n">
        <v>-8178</v>
      </c>
    </row>
    <row r="14" spans="1:3">
      <c r="A14" s="4" t="s">
        <v>43</v>
      </c>
      <c r="B14" s="5" t="n">
        <v>-3138</v>
      </c>
      <c r="C14" s="5" t="n">
        <v>-56149</v>
      </c>
    </row>
    <row r="15" spans="1:3">
      <c r="A15" s="4" t="s">
        <v>44</v>
      </c>
      <c r="B15" s="5" t="n">
        <v>19917</v>
      </c>
      <c r="C15" s="5" t="n">
        <v>0</v>
      </c>
    </row>
    <row r="16" spans="1:3">
      <c r="A16" s="4" t="s">
        <v>49</v>
      </c>
      <c r="B16" s="5" t="n">
        <v>-39112</v>
      </c>
      <c r="C16" s="5" t="n">
        <v>-6519</v>
      </c>
    </row>
    <row r="17" spans="1:3">
      <c r="A17" s="4" t="s">
        <v>109</v>
      </c>
      <c r="B17" s="5" t="n">
        <v>580415</v>
      </c>
      <c r="C17" s="5" t="n">
        <v>395062</v>
      </c>
    </row>
    <row r="18" spans="1:3">
      <c r="A18" s="3" t="s">
        <v>110</v>
      </c>
    </row>
    <row r="19" spans="1:3">
      <c r="A19" s="4" t="s">
        <v>111</v>
      </c>
      <c r="B19" s="5" t="n">
        <v>-7207</v>
      </c>
      <c r="C19" s="5" t="n">
        <v>-68707</v>
      </c>
    </row>
    <row r="20" spans="1:3">
      <c r="A20" s="4" t="s">
        <v>112</v>
      </c>
      <c r="B20" s="5" t="n">
        <v>-7207</v>
      </c>
      <c r="C20" s="5" t="n">
        <v>-68707</v>
      </c>
    </row>
    <row r="21" spans="1:3">
      <c r="A21" s="3" t="s">
        <v>113</v>
      </c>
    </row>
    <row r="22" spans="1:3">
      <c r="A22" s="4" t="s">
        <v>99</v>
      </c>
      <c r="B22" s="5" t="n">
        <v>-2530473</v>
      </c>
      <c r="C22" s="5" t="n">
        <v>0</v>
      </c>
    </row>
    <row r="23" spans="1:3">
      <c r="A23" s="4" t="s">
        <v>114</v>
      </c>
      <c r="B23" s="5" t="n">
        <v>2500000</v>
      </c>
      <c r="C23" s="5" t="n">
        <v>0</v>
      </c>
    </row>
    <row r="24" spans="1:3">
      <c r="A24" s="4" t="s">
        <v>115</v>
      </c>
      <c r="B24" s="5" t="n">
        <v>-2500000</v>
      </c>
      <c r="C24" s="5" t="n">
        <v>0</v>
      </c>
    </row>
    <row r="25" spans="1:3">
      <c r="A25" s="4" t="s">
        <v>116</v>
      </c>
      <c r="B25" s="5" t="n">
        <v>3209423</v>
      </c>
      <c r="C25" s="5" t="n">
        <v>0</v>
      </c>
    </row>
    <row r="26" spans="1:3">
      <c r="A26" s="4" t="s">
        <v>117</v>
      </c>
      <c r="B26" s="5" t="n">
        <v>-1464333</v>
      </c>
      <c r="C26" s="5" t="n">
        <v>-238542</v>
      </c>
    </row>
    <row r="27" spans="1:3">
      <c r="A27" s="4" t="s">
        <v>118</v>
      </c>
      <c r="B27" s="5" t="n">
        <v>-33963</v>
      </c>
      <c r="C27" s="5" t="n">
        <v>0</v>
      </c>
    </row>
    <row r="28" spans="1:3">
      <c r="A28" s="4" t="s">
        <v>119</v>
      </c>
      <c r="B28" s="5" t="n">
        <v>-819346</v>
      </c>
      <c r="C28" s="5" t="n">
        <v>-238542</v>
      </c>
    </row>
    <row r="29" spans="1:3">
      <c r="A29" s="4" t="s">
        <v>120</v>
      </c>
      <c r="B29" s="5" t="n">
        <v>-246138</v>
      </c>
      <c r="C29" s="5" t="n">
        <v>87813</v>
      </c>
    </row>
    <row r="30" spans="1:3">
      <c r="A30" s="4" t="s">
        <v>121</v>
      </c>
      <c r="B30" s="5" t="n">
        <v>500660</v>
      </c>
      <c r="C30" s="5" t="n">
        <v>412847</v>
      </c>
    </row>
    <row r="31" spans="1:3">
      <c r="A31" s="4" t="s">
        <v>122</v>
      </c>
      <c r="B31" s="5" t="n">
        <v>254522</v>
      </c>
      <c r="C31" s="5" t="n">
        <v>500660</v>
      </c>
    </row>
    <row r="32" spans="1:3">
      <c r="A32" s="3" t="s">
        <v>123</v>
      </c>
    </row>
    <row r="33" spans="1:3">
      <c r="A33" s="4" t="s">
        <v>124</v>
      </c>
      <c r="B33" s="5" t="n">
        <v>173912</v>
      </c>
      <c r="C33" s="5" t="n">
        <v>158847</v>
      </c>
    </row>
    <row r="34" spans="1:3">
      <c r="A34" s="4" t="s">
        <v>125</v>
      </c>
      <c r="B34" s="6" t="n">
        <v>212862</v>
      </c>
      <c r="C34" s="6" t="n">
        <v>238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8</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8</v>
      </c>
    </row>
    <row r="3" spans="1:2">
      <c r="A3" s="3" t="s">
        <v>36</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8</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4:37:33Z</dcterms:created>
  <dcterms:modified xmlns:dcterms="http://purl.org/dc/terms/" xmlns:xsi="http://www.w3.org/2001/XMLSchema-instance" xsi:type="dcterms:W3CDTF">2018-01-11T14:37:33Z</dcterms:modified>
</cp:coreProperties>
</file>